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Basis of Presentation (Notes)" sheetId="9" r:id="rId9"/>
    <s:sheet name="Acquisitions (Notes)" sheetId="10" r:id="rId10"/>
    <s:sheet name="Uncompleted Contracts (Notes)" sheetId="11" r:id="rId11"/>
    <s:sheet name="Intangible Assets Including Goo" sheetId="12" r:id="rId12"/>
    <s:sheet name="Debt (Notes)" sheetId="13" r:id="rId13"/>
    <s:sheet name="Income Taxes (Notes)" sheetId="14" r:id="rId14"/>
    <s:sheet name="Commitments and Contingencies (" sheetId="15" r:id="rId15"/>
    <s:sheet name="Earnings per Common Share (Note" sheetId="16" r:id="rId16"/>
    <s:sheet name="Segment Information (Notes)" sheetId="17" r:id="rId17"/>
    <s:sheet name="Acquisitions (Tables)" sheetId="18" r:id="rId18"/>
    <s:sheet name="Uncompleted Contracts (Tables)" sheetId="19" r:id="rId19"/>
    <s:sheet name="Intangible Assets Including G20" sheetId="20" r:id="rId20"/>
    <s:sheet name="Debt (Tables)" sheetId="21" r:id="rId21"/>
    <s:sheet name="Earnings per Common Share (Tabl" sheetId="22" r:id="rId22"/>
    <s:sheet name="Segment Information (Tables)" sheetId="23" r:id="rId23"/>
    <s:sheet name="Basis of Presentation Basis of " sheetId="24" r:id="rId24"/>
    <s:sheet name="Acquisitions (Details)" sheetId="25" r:id="rId25"/>
    <s:sheet name="Acquisitions (Narrative) (Detai" sheetId="26" r:id="rId26"/>
    <s:sheet name="Uncompleted Contracts - Gross a" sheetId="27" r:id="rId27"/>
    <s:sheet name="Uncompleted Contracts - Additio" sheetId="28" r:id="rId28"/>
    <s:sheet name="Intangible Assets Including G29" sheetId="29" r:id="rId29"/>
    <s:sheet name="Intangible Assets Including G30" sheetId="30" r:id="rId30"/>
    <s:sheet name="Intangible Assets Including G31" sheetId="31" r:id="rId31"/>
    <s:sheet name="Intangible Assets Including G32" sheetId="32" r:id="rId32"/>
    <s:sheet name="Debt - Additional Information (" sheetId="33" r:id="rId33"/>
    <s:sheet name="Debt - Availability Under The S" sheetId="34" r:id="rId34"/>
    <s:sheet name="Income Taxes Income Taxes (Deta" sheetId="35" r:id="rId35"/>
    <s:sheet name="Commitments and Contingencies -" sheetId="36" r:id="rId36"/>
    <s:sheet name="Earnings per Common Share - Com" sheetId="37" r:id="rId37"/>
    <s:sheet name="Earnings per Common Share - Ant" sheetId="38" r:id="rId38"/>
    <s:sheet name="Segment Information - Results o" sheetId="39" r:id="rId39"/>
  </s:sheets>
  <s:definedNames/>
  <s:calcPr calcId="124519" calcMode="auto" fullCalcOnLoad="1"/>
</s:workbook>
</file>

<file path=xl/sharedStrings.xml><?xml version="1.0" encoding="utf-8"?>
<sst xmlns="http://schemas.openxmlformats.org/spreadsheetml/2006/main" uniqueCount="437">
  <si>
    <t>Document and Entity Information - shares</t>
  </si>
  <si>
    <t>9 Months Ended</t>
  </si>
  <si>
    <t>Mar. 31, 2016</t>
  </si>
  <si>
    <t>Apr. 29, 2016</t>
  </si>
  <si>
    <t>Document Documentand Entity Information [Abstract]</t>
  </si>
  <si>
    <t>Document Type</t>
  </si>
  <si>
    <t>10-Q</t>
  </si>
  <si>
    <t>Amendment Flag</t>
  </si>
  <si>
    <t>false</t>
  </si>
  <si>
    <t>Document Period End Date</t>
  </si>
  <si>
    <t>Mar. 31,
		2016</t>
  </si>
  <si>
    <t>Document Fiscal Year Focus</t>
  </si>
  <si>
    <t>Document Fiscal Period Focus</t>
  </si>
  <si>
    <t>Q3</t>
  </si>
  <si>
    <t>Trading Symbol</t>
  </si>
  <si>
    <t>MTRX</t>
  </si>
  <si>
    <t>Entity Registrant Name</t>
  </si>
  <si>
    <t>MATRIX SERVICE CO</t>
  </si>
  <si>
    <t>Entity Central Index Key</t>
  </si>
  <si>
    <t>Current Fiscal Year End Date</t>
  </si>
  <si>
    <t>--06-30</t>
  </si>
  <si>
    <t>Entity Filer Category</t>
  </si>
  <si>
    <t>Accelerated Filer</t>
  </si>
  <si>
    <t>Entity Common Stock, Shares Outstanding</t>
  </si>
  <si>
    <t>Condensed Consolidated Statements of Income - USD ($) shares in Thousands, $ in Thousands</t>
  </si>
  <si>
    <t>3 Months Ended</t>
  </si>
  <si>
    <t>Mar. 31, 2015</t>
  </si>
  <si>
    <t>Income Statement [Abstract]</t>
  </si>
  <si>
    <t>Revenues</t>
  </si>
  <si>
    <t>Cost of revenues</t>
  </si>
  <si>
    <t>Gross profit</t>
  </si>
  <si>
    <t>Selling, general and administrative expenses</t>
  </si>
  <si>
    <t>Operating income (loss)</t>
  </si>
  <si>
    <t>Other income (expense):</t>
  </si>
  <si>
    <t>Interest expense</t>
  </si>
  <si>
    <t>Interest income</t>
  </si>
  <si>
    <t>Other</t>
  </si>
  <si>
    <t>Income (loss) before income tax expense</t>
  </si>
  <si>
    <t>Provision for federal, state and foreign income taxes</t>
  </si>
  <si>
    <t>Net income (loss)</t>
  </si>
  <si>
    <t>Less: Net loss attributable to noncontrolling interest</t>
  </si>
  <si>
    <t>Net income (loss) attributable to Matrix Service Company</t>
  </si>
  <si>
    <t>Basic earnings (loss) per common share (US$ per share)</t>
  </si>
  <si>
    <t>Diluted earnings (loss) per common share (US$ per share)</t>
  </si>
  <si>
    <t>Weighted average common shares outstanding:</t>
  </si>
  <si>
    <t>Basic (shares)</t>
  </si>
  <si>
    <t>Diluted (shares)</t>
  </si>
  <si>
    <t>Condensed Consolidated Statements of Comprehensive Income - USD ($) $ in Thousands</t>
  </si>
  <si>
    <t>Statement of Comprehensive Income [Abstract]</t>
  </si>
  <si>
    <t>Other comprehensive income (loss), net of tax:</t>
  </si>
  <si>
    <t>Foreign currency translation gain (loss)</t>
  </si>
  <si>
    <t>Comprehensive income (loss)</t>
  </si>
  <si>
    <t>Less: Comprehensive loss attributable to noncontrolling interest</t>
  </si>
  <si>
    <t>Comprehensive income (loss) attributable to Matrix Service Company</t>
  </si>
  <si>
    <t>Condensed Consolidated Balance Sheets - USD ($) $ in Thousands</t>
  </si>
  <si>
    <t>Jun. 30, 2015</t>
  </si>
  <si>
    <t>Current assets:</t>
  </si>
  <si>
    <t>Cash and cash equivalents</t>
  </si>
  <si>
    <t>Accounts receivable, less allowances (March 31, 2016— $6,246 and June 30, 2015—$561)</t>
  </si>
  <si>
    <t>Costs and estimated earnings in excess of billings on uncompleted contracts</t>
  </si>
  <si>
    <t>Inventories</t>
  </si>
  <si>
    <t>Income taxes receivable</t>
  </si>
  <si>
    <t>Other current assets</t>
  </si>
  <si>
    <t>Total current assets</t>
  </si>
  <si>
    <t>Property, plant and equipment at cost:</t>
  </si>
  <si>
    <t>Land and buildings</t>
  </si>
  <si>
    <t>Construction equipment</t>
  </si>
  <si>
    <t>Transportation equipment</t>
  </si>
  <si>
    <t>Office equipment and software</t>
  </si>
  <si>
    <t>Construction in progress</t>
  </si>
  <si>
    <t>Property, plant and equipment at cost, gross</t>
  </si>
  <si>
    <t>Accumulated depreciation</t>
  </si>
  <si>
    <t>Property, plant and equipment at cost, net</t>
  </si>
  <si>
    <t>Goodwill</t>
  </si>
  <si>
    <t>Other intangible assets</t>
  </si>
  <si>
    <t>Deferred Tax Assets, Net of Valuation Allowance, Noncurrent</t>
  </si>
  <si>
    <t>Other assets</t>
  </si>
  <si>
    <t>Total assets</t>
  </si>
  <si>
    <t>Current liabilities:</t>
  </si>
  <si>
    <t>Accounts payable</t>
  </si>
  <si>
    <t>Billings on uncompleted contracts in excess of costs and estimated earnings</t>
  </si>
  <si>
    <t>Accrued wages and benefits</t>
  </si>
  <si>
    <t>Accrued insurance</t>
  </si>
  <si>
    <t>Income taxes payable</t>
  </si>
  <si>
    <t>Other accrued expenses</t>
  </si>
  <si>
    <t>Total current liabilities</t>
  </si>
  <si>
    <t>Deferred income taxes</t>
  </si>
  <si>
    <t>Borrowings under senior credit facility</t>
  </si>
  <si>
    <t>Other liabilities</t>
  </si>
  <si>
    <t>Total liabilities</t>
  </si>
  <si>
    <t>Commitments and contingencies</t>
  </si>
  <si>
    <t xml:space="preserve"> </t>
  </si>
  <si>
    <t>Matrix Service Company stockholders' equity:</t>
  </si>
  <si>
    <t>Common stock—$.01 par value; 60,000,000 shares authorized; 27,888,217 shares issued as of March 31, 2016, and June 30, 2015; 26,606,490 and 26,440,823 shares outstanding as of March 31, 2016 and June 30, 2015</t>
  </si>
  <si>
    <t>Additional paid-in capital</t>
  </si>
  <si>
    <t>Retained earnings</t>
  </si>
  <si>
    <t>Accumulated other comprehensive loss</t>
  </si>
  <si>
    <t>Matrix Service Company stockholders' equity</t>
  </si>
  <si>
    <t>Less: Treasury stock, at cost— 1,281,727 shares as of March 31, 2016, and 1,447,394 shares as of June 30, 2015</t>
  </si>
  <si>
    <t>Total Matrix Service Company stockholders’ equity</t>
  </si>
  <si>
    <t>Noncontrolling interest</t>
  </si>
  <si>
    <t>Total stockholders' equity</t>
  </si>
  <si>
    <t>Total liabilities and stockholders’ equity</t>
  </si>
  <si>
    <t>Condensed Consolidated Balance Sheets (Parenthetical) - USD ($) $ in Thousands</t>
  </si>
  <si>
    <t>Statement Condensed Consolidated Balance Sheets [Abstract]</t>
  </si>
  <si>
    <t>Accounts receivable, allowances</t>
  </si>
  <si>
    <t>Common stock, par value</t>
  </si>
  <si>
    <t>Common stock, shares authorized</t>
  </si>
  <si>
    <t>Common stock, shares issued</t>
  </si>
  <si>
    <t>Treasury stock, shares</t>
  </si>
  <si>
    <t>Condensed Consolidated Statements of Cash Flows - USD ($) $ in Thousands</t>
  </si>
  <si>
    <t>Operating activities:</t>
  </si>
  <si>
    <t>Adjustments to reconcile net income (loss) to net cash provided by operating activities:</t>
  </si>
  <si>
    <t>Depreciation and amortization</t>
  </si>
  <si>
    <t>Deferred income tax</t>
  </si>
  <si>
    <t>Gain on sale of property, plant and equipment</t>
  </si>
  <si>
    <t>Provision for uncollectible accounts</t>
  </si>
  <si>
    <t>Stock-based compensation expense</t>
  </si>
  <si>
    <t>Excess Tax Benefit from Share-based Compensation, Operating Activities</t>
  </si>
  <si>
    <t>Changes in operating assets and liabilities increasing (decreasing) cash, net of effects from acquisitions:</t>
  </si>
  <si>
    <t>Accounts receivable</t>
  </si>
  <si>
    <t>Other assets and liabilities</t>
  </si>
  <si>
    <t>Accrued expenses</t>
  </si>
  <si>
    <t>Net cash provided by operating activities</t>
  </si>
  <si>
    <t>Investing activities:</t>
  </si>
  <si>
    <t>Acquisition of property, plant and equipment</t>
  </si>
  <si>
    <t>Acquisition, net of cash acquired</t>
  </si>
  <si>
    <t>Proceeds from asset sales</t>
  </si>
  <si>
    <t>Net cash used by investing activities</t>
  </si>
  <si>
    <t>Financing activities:</t>
  </si>
  <si>
    <t>Proceeds from Noncontrolling Interests</t>
  </si>
  <si>
    <t>Issuances of common stock</t>
  </si>
  <si>
    <t>Excess tax benefit of exercised stock options and vesting of deferred shares</t>
  </si>
  <si>
    <t>Advances under credit agreement</t>
  </si>
  <si>
    <t>Repayments of advances under credit agreement</t>
  </si>
  <si>
    <t>Repayments of acquired long-term debt</t>
  </si>
  <si>
    <t>Proceeds from issuance of common stock under employee stock purchase plan</t>
  </si>
  <si>
    <t>Open market purchase of treasury shares</t>
  </si>
  <si>
    <t>Repurchase of common stock for payment of statutory taxes due on equity-based compensation</t>
  </si>
  <si>
    <t>Net cash provided (used) by financing activities</t>
  </si>
  <si>
    <t>Effect of exchange rate changes on cash and cash equivalents</t>
  </si>
  <si>
    <t>Increase (decrease) in cash and cash equivalents</t>
  </si>
  <si>
    <t>Cash and cash equivalents, beginning of period</t>
  </si>
  <si>
    <t>Cash and cash equivalents, end of period</t>
  </si>
  <si>
    <t>Supplemental disclosure of cash flow information:</t>
  </si>
  <si>
    <t>Income taxes</t>
  </si>
  <si>
    <t>Interest</t>
  </si>
  <si>
    <t>Non-cash investing and financing activities:</t>
  </si>
  <si>
    <t>Purchases of property, plant and equipment on account</t>
  </si>
  <si>
    <t>Acquisition of long-term debt</t>
  </si>
  <si>
    <t>Condensed Consolidated Statements of Changes in Stockholders' Equity - USD ($) $ in Thousands</t>
  </si>
  <si>
    <t>Total</t>
  </si>
  <si>
    <t>Common Stock</t>
  </si>
  <si>
    <t>Additional Paid-In Capital</t>
  </si>
  <si>
    <t>Retained Earnings</t>
  </si>
  <si>
    <t>Treasury Stock</t>
  </si>
  <si>
    <t>Accumulated Other Comprehensive Income (Loss)</t>
  </si>
  <si>
    <t>Noncontrolling Interest</t>
  </si>
  <si>
    <t>Stockholders' Equity, Including Portion Attributable to Noncontrolling Interest at Jun. 30, 2014</t>
  </si>
  <si>
    <t>Increase (Decrease) in Stockholders' Equity [Roll Forward]</t>
  </si>
  <si>
    <t>Noncontrolling Interest, Increase from Subsidiary Equity Issuance</t>
  </si>
  <si>
    <t>Other comprehensive income (loss)</t>
  </si>
  <si>
    <t>Exercise of stock options</t>
  </si>
  <si>
    <t>Tax effect of exercised stock options and vesting of deferred shares</t>
  </si>
  <si>
    <t>Issuance of deferred shares</t>
  </si>
  <si>
    <t>Treasury shares sold to Employee Stock Purchase Plan</t>
  </si>
  <si>
    <t>Other treasury share purchases</t>
  </si>
  <si>
    <t>Stockholders' Equity, Including Portion Attributable to Noncontrolling Interest at Mar. 31, 2015</t>
  </si>
  <si>
    <t>Stockholders' Equity, Including Portion Attributable to Noncontrolling Interest at Jun. 30, 2015</t>
  </si>
  <si>
    <t>Open market purchases of treasury shares</t>
  </si>
  <si>
    <t>Stockholders' Equity, Including Portion Attributable to Noncontrolling Interest at Mar. 31, 2016</t>
  </si>
  <si>
    <t>Condensed Consolidated Statements of Changes in Stockholders' Equity (Parenthetical) - shares</t>
  </si>
  <si>
    <t>Exercise of stock options, shares</t>
  </si>
  <si>
    <t>Issuance of deferred shares, shares</t>
  </si>
  <si>
    <t>Employee Stock Purchase Plan, shares</t>
  </si>
  <si>
    <t>Treasury Stock, Shares, Acquired</t>
  </si>
  <si>
    <t>Other treasury shares purchases, shares</t>
  </si>
  <si>
    <t>Basis of Presentation (Notes)</t>
  </si>
  <si>
    <t>Organization, Consolidation and Presentation of Financial Statements [Abstract]</t>
  </si>
  <si>
    <t>Basis of Presentation</t>
  </si>
  <si>
    <t>Basis of Presentation and Accounting Policies The condensed consolidated financial statements include the accounts of Matrix Service Company (“Matrix”, “we”, “our”, “us”, “its” or the “Company”) and its subsidiaries, unless otherwise indicated. Intercompany balances and transactions have been eliminated in consolidation. The accompanying unaudited condensed consolidated financial statements have been prepared in accordance with Rule 10-01 of Regulation S-X for interim financial statements required to be filed with the Securities and Exchange Commission and do not include all information and footnotes required by generally accepted accounting principles for complete financial statements. The information furnished reflects all adjustments, consisting of normal recurring adjustments and other adjustments described herein, that are, in the opinion of management, necessary for a fair statement of the results of operations, cash flows and financial position for the interim periods presented. The accompanying condensed financial statements should be read in conjunction with the audited financial statements for the year ended June 30, 2015 , included in the Company’s Annual Report on Form 10-K for the year then ended. The results of operations for the nine month period ended March 31, 2016 may not necessarily be indicative of the results of operations for the full year ending June 30, 2016. Recently Issued Accounting Standards Accounting Standards Update 2014-09, Revenue from Contracts with Customers (Topic 606) On May 28, 2014, the Financial Accounting Standards Board ("FASB") issued Accounting Standards Update ("ASU") No. 2014-09.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also requires entities to disclose both quantitative and qualitative information that enables users of financial statements to understand the nature, amount, timing, and uncertainty of revenue and cash flows arising from contracts with customers. The ASU's disclosure requirements are significantly more comprehensive than those in existing revenue standards. The ASU applies to all contracts with customers except those that are within the scope of other topics in the FASB Accounting Standards Codification ("ASC"). In July 2015, the FASB deferred the effective date of ASU 2014-09 by one year. With the deferral, this ASU is now effective for annual reporting periods beginning after December 15, 2017, with early adoption now permitted on a limited basis. Upon adoption, the Company may elect one of two application methods, a full retrospective application or a modified retrospective application. We expect to adopt this standard on July 1, 2018 and are currently evaluating its expected impact on our financial statements. Accounting Standards Update 2015-16, Business Combinations (Topic 805): Simplifying the Accounting for Measurement-Period Adjustments On September 25, 2015, the FASB issued ASU 2015-16 to simplify the accounting for measurement-period adjustments. The ASU was issued in response to stakeholder feedback that restatements of prior periods to reflect adjustments made to provisional amounts recognized in a business combination increase the cost and complexity of financial reporting but do not significantly improve the usefulness of the information. Under the ASU, an acquirer must recognize adjustments to provisional amounts that are identified during the measurement period in the reporting period in which the adjustment amounts are determined. The ASU also requires acquirer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SU is effective for fiscal years beginning after December 15, 2015, including interim periods within those fiscal years. We expect to adopt this standard on July 1, 2016. Accounting Standards Update 2015-17, Income Taxes (Topic 740): Balance Sheet Classification of Deferred Taxes On November 20, 2015, the FASB issued ASU 2015-17, which will require entities to present deferred tax assets ("DTAs") and deferred tax liabilities ("DTLs") as noncurrent in a classified balance sheet. The ASU simplifies the current guidance, which requires entities to separately present DTAs and DTLs as current and noncurrent in a classified balance sheet based on the classification of the related asset or liability. For public business entities, the ASU will be effective for annual periods beginning after December 15, 2016, and interim periods within those years with early adoption permitted. The Company has elected to retrospectively early adopt ASU 2015-17, effective for the quarter ended December 31, 2015. The quantitative effects of the change on the prior balance sheet presented, for the fiscal year ended June 30, 2015, resulted in a net reclassification of $6.6 million and $6.6 million from the "Deferred income taxes" current asset and liability financial statement line items, respectively, to the "Deferred income taxes" asset and liability financial statement line items included in the noncurrent asset and liability sections of the balance sheet. Accounting Standards Update 2016-02, Leases (Topic 842) On February 25, 2016, the FASB issued ASU 2016-02. The amendments in this update require,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For public business entities, the ASU is effective for fiscal years beginning after December 15, 2018, including interim periods within those fiscal years. We expect to adopt this standard on July 1, 2019 and are currently evaluating its expected impact on our financial statements. Accounting Standards Update 2016-09, Stock Compensation (Topic 718): Improvements to Employee Share-Based Payment Accounting On March 30, 2016, the FASB issued ASU 2016-09, which simplified several aspects of accounting for stock-based compensation transactions, including the accounting for income taxes and forfeitures and statutory tax withholding requirements. The ASU is effective for the Company on July 1, 2017 and early adoption is permitted. The Company is currently evaluating whether it will early adopt the ASU. The following is a description of the key provisions of the ASU, its transition requirements and its estimated impacts on the Company's financial statements: Accounting for Income Taxes : The amendments require the Company to recognize excess tax benefits or tax deficiencies in its provision for income taxes in its consolidated statements of income during the period of vesting or exercise of its nonvested deferred share awards and stock options, respectively, for which it expects to receive an income tax deduction. Currently, the Company recognizes any excess tax benefits in additional paid-in capital ("APIC") in the balance sheet and any tax deficiencies are recognized as a reduction of APIC to the extent the Company has accumulated excess tax benefits. Any tax deficiencies in excess of accumulated excess tax benefits in APIC are recognized in the provision for income taxes. The amendments also require the Company to only present excess tax benefits and tax deficiencies in the operating section of its statements of cash flows. Currently, the Company is required to present such items in both the financing section and operating section of its statements of cash flows. Amendments to the presentation of excess tax benefits and tax deficiencies in the statements of cash flows may be applied retrospectively or prospectively. The Company has not yet determined how it will apply these amendments. Amendments requiring the recognition of excess tax benefits and tax deficiencies in income are to be applied prospectively. The Company cannot reasonably estimate the future impacts of these amendments to its financial statements since such impacts are primarily dependent on the Company's stock price on the dates of future vestings or exercises. The Company's stock price may vary significantly over time and such variability may result in material income tax impacts to income upon future vestings and exercises. The Company is required to apply the amendments for accumulated excess tax benefits on a modified retrospective basis as a cumulative-effect adjustment to retained earnings as of the date of adoption. The balance of accumulated excess tax benefits included in APIC was $9.8 million as of March 31, 2016. Accounting for Forfeitures : The Company currently recognizes expense on all stock-based awards over the requisite service period, net of estimated forfeitures. The amendments in this ASU allow the Company to elect, as a company-wide accounting policy, either to continue to estimate the amount of forfeitures to exclude from compensation expense or to exclude forfeitures from compensation expense when they occur. If the Company elects to account for forfeitures when they occur, it will apply the accounting change on a modified retrospective basis as a cumulative-effect adjustment to retained earnings as of the date of adoption. The Company does not expect these amendments to have a material impact to its financial statements if it does elect to account for forfeitures when they occur. The Company has not yet determined how it will account for forfeitures upon adoption of the ASU. Statutory Tax Withholding Requirements : Currently, an entire award must be classified as a liability if the fair value of the shares withheld exceeds the Company's minimum statutory withholding obligation. Under the ASU, the Company will be allowed to withhold shares with a fair value up to the amount of tax owed using the maximum statutory tax rate in the employee's applicable jurisdictions. The Company will be allowed to determine one maximum rate for all employees in each jurisdiction, rather than a rate for each employee in the jurisdiction. Also, the ASU requires that cash outflows to reacquire shares withheld for taxes to be classified in the financing section of its statements of cash flows. Since the Company does not have any awards classified as liabilities due to statutory tax withholding requirements as of March 31, 2016, and since the Company already presents its cash outflows for reacquiring shares withheld for taxes as a financing activity in its statements of cash flows, the Company does not expect these amendments to have any impact on its financial statements.</t>
  </si>
  <si>
    <t>Acquisitions (Notes)</t>
  </si>
  <si>
    <t>Business Combinations [Abstract]</t>
  </si>
  <si>
    <t>Acquisitions</t>
  </si>
  <si>
    <t>Note 2 – Acquisition Purchase of HDB Ltd. Limited Partnership On August 22, 2014 , the Company purchased substantially all of the assets of HDB Ltd. Limited Partnership ("HDB"). HDB, headquartered in Bakersfield, California provides construction, fabrication and turnaround services to energy companies throughout California’s central valley. The acquisition advances a strategic goal of the Company to expand into the upstream energy market. The acquisition purchase price was $5.6 million and was funded with cash on hand. Commencing on August 22, 2014, HDB's operating results are included in the Oil Gas &amp; Chemical Segment. The purchase price was allocated to the major categories of assets and liabilities based on their estimated fair value at the acquisition date. The following table summarizes the purchase price allocation (in thousands): Current assets $ 1,645 Property, plant and equipment 1,001 Tax deductible goodwill 3,065 Other intangible assets 900 Total assets acquired 6,611 Current liabilities 1,060 Net assets acquired $ 5,551 All of the recorded goodwill from the HDB acquisition is tax deductible. The operating data related to this acquisition was not material. Purchase of Baillie Tank Equipment, Ltd. On February 1, 2016 , the Company completed the acquisition of all outstanding stock of Baillie Tank Equipment, Ltd. (“BTE”) , an internationally-based company with nearly 20 years of experience in the design and manufacture of products for use on aboveground storage tanks. Founded in 1998, BTE is a provider of tank products including geodesic domes, aluminum internal floating roofs, floating suction and skimmer systems, roof drain systems, and seals. BTE is headquartered in Sydney, Australia with a manufacturing facility in Seoul, South Korea. The Company acquired BTE to expand its service offerings of certain technical solutions for aboveground storage tanks. The business is now known as Matrix Applied Technologies, and its operating results are included in the Storage Solutions segment. The Company purchased BTE with cash on-hand for a net purchase price of $13.0 million . The Company paid $15.4 million when including the subsequent repayment of long-term debt acquired and the settlement of certain other liabilities acquired, and excluding the cash acquired and certain amounts owed to the former owners for working capital adjustments. The net purchase price was allocated to the major categories of assets and liabilities based on their estimated fair value at the acquisition date. The following table summarizes the preliminary net purchase price allocation (in thousands): Current assets $ 4,526 Property, plant and equipment 4,347 Goodwill 7,618 Other intangible assets 720 Other assets 84 Total assets acquired 17,295 Current liabilities 1,048 Deferred income taxes 341 Long-term debt 1,858 Other liabilities 407 Net assets acquired 13,641 Cash acquired 592 Net purchase price $ 13,049 The goodwill recognized from the acquisition is attributable to the synergies of combining our operations and the technical expertise of the acquired workforce. None of the goodwill recognized is expected to be deductible for income tax purposes. The fair value of the net assets acquired is preliminary pending the final valuation of those assets. As a result, goodwill is also preliminary since it has been recorded as the excess of the purchase price over the estimated fair value of the net assets acquired. The Company incurred $0.8 million and $0.9 million of expenses related to the acquisition for the three and nine months ended March 31, 2016 , which are included within selling, general and administrative expenses in the consolidated statements of income. The acquired business contributed revenues of $3.5 million and operating income of $0.7 million for the period from February 1, 2016 to March 31, 2016.</t>
  </si>
  <si>
    <t>Uncompleted Contracts (Notes)</t>
  </si>
  <si>
    <t>Disclosure Customer Contracts Additional Information [Abstract]</t>
  </si>
  <si>
    <t>Uncompleted Contracts</t>
  </si>
  <si>
    <t>Uncompleted Contracts Contract terms of the Company’s construction contracts generally provide for progress billings based on project milestones. The excess of costs incurred and estimated earnings over amounts billed on uncompleted contracts is reported as a current asset. The excess of amounts billed over costs incurred and estimated earnings recognized on uncompleted contracts is reported as a current liability. Gross and net amounts on uncompleted contracts are as follows: March 31, June 30, (in thousands) Costs incurred and estimated earnings recognized on uncompleted contracts $ 1,759,416 $ 1,633,780 Billings on uncompleted contracts 1,733,579 1,644,413 $ 25,837 $ (10,633 ) Shown in balance sheet as: Costs and estimated earnings in excess of billings on uncompleted contracts $ 92,646 $ 86,071 Billings on uncompleted contracts in excess of costs and estimated earnings 66,809 96,704 $ 25,837 $ (10,633 ) Progress billings in accounts receivable at March 31, 2016 and June 30, 2015 included retentions to be collected within one year of $24.4 million and $25.2 million , respectively. Contract retentions collectible beyond one year are included in other assets in the condensed consolidated balance sheet and totaled $5.6 million at March 31, 2016 and $2.8 million at June 30, 2015 . Other In the three and nine months ended March 31, 2015 our results of operations were materially impacted by charges resulting from a change in estimate related to an acquired EPC joint venture project in the Electrical Infrastructure segment. The charges resulted in a reduction to operating income of $28.5 million and $54.7 million and an after-tax reduction of $9.7 million and $18.7 million to net income attributable to Matrix Service Company, respectively. The Company recorded additional charges on this project during the three and nine months ended March 31, 2016, which resulted in a reduction to operating income of $1.6 million and $7.1 million and an after-tax reduction to net income attributable to Matrix Service Company of $0.5 million and $2.5 million , respectively. The fiscal 2016 project charges are attributable to higher than expected project closeout costs. The Company reached substantial completion on the project in the fourth quarter of fiscal 2015.</t>
  </si>
  <si>
    <t>Intangible Assets Including Goodwill (Notes)</t>
  </si>
  <si>
    <t>Goodwill and Intangible Assets Disclosure [Abstract]</t>
  </si>
  <si>
    <t>Intangible Assets Including Goodwill</t>
  </si>
  <si>
    <t xml:space="preserve"> Intangible Assets Including Goodwill Goodwill The changes in the carrying value of goodwill by segment are as follows: Electrical Infrastructure Oil Gas &amp; Chemical Storage Solutions Industrial Total (In thousands) Goodwill $ 60,027 $ 17,008 $ 10,586 $ 8,897 $ 96,518 Cumulative impairment loss (1) (17,653 ) (3,000 ) (922 ) (3,425 ) (25,000 ) Net balance at June 30, 2015 42,374 14,008 9,664 5,472 71,518 Purchase of BTE (Note 2) — — 7,618 — 7,618 Translation adjustment (2) (240 ) — (6 ) (45 ) (291 ) Net balance at March 31, 2016 $ 42,134 $ 14,008 $ 17,276 $ 5,427 $ 78,845 (1) A $25.0 million impairment charge was recorded in February 2005. (2) The translation adjustments relate to the periodic translation of Canadian Dollar and South Korean Won denominated goodwill recorded as a part of prior acquisitions in Canada and South Korea, in which the local currency was determined to be the functional currency. Other Intangible Assets Information on the carrying value of other intangible assets is as follows: At March 31, 2016 Useful Life Gross Carrying Amount Accumulated Amortization Net Carrying Amount (Years) (In thousands) Intellectual property 6 to 15 $ 2,579 $ (1,202 ) $ 1,377 Customer-based 0.3 to 15 28,154 (8,945 ) 19,209 Non-compete agreements 4 to 5 1,453 (1,023 ) 430 Trade names 3 to 5 1,615 (695 ) 920 Total amortizing intangible assets $ 33,801 $ (11,865 ) $ 21,936 At June 30, 2015 Useful Life Gross Carrying Amount Accumulated Amortization Net Carrying Amount (Years) (In thousands) Intellectual property 6 to 15 $ 2,460 $ (1,086 ) $ 1,374 Customer-based 1.5 to 15 27,837 (7,109 ) 20,728 Non-compete agreements 4 to 5 1,354 (802 ) 552 Trade names 3 to 5 1,615 (308 ) 1,307 Total amortizing intangible assets $ 33,266 $ (9,305 ) $ 23,961 The increase in the gross carrying amount of other intangible assets at March 31, 2016 compared to June 30, 2015 is due primarily to the February 1, 2016 acquisition of BTE (Note 2). The BTE intangible assets consist of the following amortizing assets: • customer-based intangibles with a fair value of $0.5 million and useful life of between 4 months and 10 years; • intellectual property intangibles with a fair value of $0.1 million and useful life of 10 years; and • non-compete agreement intangibles with a fair value of $0.1 million and useful life of 4 years. Amortization expense totaled $2.6 million in the nine months ended March 31, 2016 and $3.7 million in the nine months ended March 31, 2015 . We estimate that the remaining amortization expense at March 31, 2016 will be as follows (in thousands): Period ending: Remainder of Fiscal 2016 $ 937 Fiscal 2017 3,294 Fiscal 2018 2,954 Fiscal 2019 2,587 Fiscal 2020 2,577 Fiscal 2021 2,559 Thereafter 7,028 Total estimated remaining amortization expense at March 31, 2016 $ 21,936</t>
  </si>
  <si>
    <t>Debt (Notes)</t>
  </si>
  <si>
    <t>Debt Disclosure [Abstract]</t>
  </si>
  <si>
    <t>Debt</t>
  </si>
  <si>
    <t>Debt The Company has a five-year $200.0 million senior secured revolving credit facility under a credit agreement (the "Credit Agreement") that expires March 13, 2019 . Advances under the credit facility may be used for working capital, acquisitions, capital expenditures, issuances of letters of credit and other lawful purposes. The Credit Agreement includes the following covenants and borrowing limitations: • Our Senior Leverage Ratio, as defined in the agreement, may not exceed 2.50 to 1.00 , determined as of the end of each fiscal quarter. • We are required to maintain a Fixed Charge Coverage Ratio, as defined in the agreement, greater than or equal to 1.25 to 1.00 , determined as of the end of each fiscal quarter. • Asset dispositions (other than inventory and obsolete or unneeded equipment disposed of in the ordinary course of business) are limited to $20.0 million per 12-month period. Amounts borrowed under the Credit Agreement bear interest at LIBOR or an Alternate Base Rate, plus in each case, an additional margin based on the Senior Leverage Ratio. The additional margin on Alternate Base Rate and LIBOR-based loans ranges between 0.25% and 1.0% and between 1.25% and 2.0% , respectively. The Credit Agreement also permits us to borrow in Canadian dollars with a sub-limit of U.S. $40.0 million . Amounts borrowed in Canadian dollars will bear interest either at the CDOR Rate, plus an additional margin based on the Senior Leverage Ratio ranging from 1.25% to 2.0% , or at the Canadian Prime Rate, plus an additional margin based on the Senior Leverage Ratio ranging from 1.75% to 2.5% . The CDOR Rate is equal to the sum of the annual rate of interest, which is the rate determined as being the arithmetic average of the quotations of all institutions listed in respect of the relevant CDOR interest period for Canadian Dollar denominated bankers’ acceptances, plus 0.1% . The Canadian Prime Rate is equal to the greater of (i) the rate of interest per annum most recently announced or established by JPMorgan Chase Bank, N.A., Toronto Branch as its reference rate in effect on such day for determining interest rates for Canadian Dollar denominated commercial loans in Canada and (ii) the CDOR Rate plus 1.0%. The Unused Credit Facility Fee is between 0.20% and 0.35% based on the Senior Leverage Ratio. The Credit Agreement includes a Senior Leverage Ratio covenant, which provides that Consolidated Funded Indebtedness, as of the end of any fiscal quarter, may not exceed 2.5 times Consolidated EBITDA, as defined in the Credit Agreement, over the previous four quarters. For the four quarters ended March 31, 2016 , Consolidated EBITDA, as defined in the Credit Agreement, was $76.4 million . Accordingly, at March 31, 2016 , there was a restriction on our ability to access the full amount of the credit facility. Consolidated Funded Indebtedness at March 31, 2016 was $16.8 million . Availability under the senior credit facility was as follows: March 31, June 30, (In thousands) Senior credit facility $ 200,000 $ 200,000 Capacity constraint due to the Senior Leverage Ratio 9,013 54,968 Capacity under the credit facility 190,987 145,032 Borrowings outstanding 3,845 8,804 Letters of credit 20,612 40,587 Availability under the senior credit facility $ 166,530 $ 95,641 Outstanding borrowings at March 31, 2016 under our Credit Agreement were used for Canadian dollar advances required for short term working capital, including cross-border purchases of materials and services. The Company is in compliance with all affirmative, negative, and financial covenants under the Credit Agreement. The Company acquired $1.9 million of long-term debt as part of the BTE acquisition, which was subsequently repaid in March 2016.</t>
  </si>
  <si>
    <t>Income Taxes (Notes)</t>
  </si>
  <si>
    <t>Income Tax Disclosure [Abstract]</t>
  </si>
  <si>
    <t>Income Taxes</t>
  </si>
  <si>
    <t xml:space="preserve"> Income Taxes We use the asset and liability approach for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based on our judgments and estimates are established when necessary to reduce deferred tax assets to the amount expected to be realized in future operating results. Company management believes that realization of deferred tax assets in excess of the valuation allowance is more likely than not. Our estimates are based on facts and circumstances in existence as well as interpretations of existing tax regulations and laws applied to the facts and circumstances. The Company provides for income taxes regardless of whether it has received a tax assessment. Taxes are provided when it is considered probable that additional taxes will be due in excess of amounts included in the tax return. The Company regularly reviews exposure to additional income taxes due, and as further information is known or events occur, adjustments may be recorded. Our effective tax rate for the three months ended March 31, 2016 was 41.4% compared to 10.4% in the same period a year earlier. Our effective tax rate for the nine months ended March 31, 2016 was 35.6% compared to (33.2)% in the same period a year earlier. Our effective tax rates for the three and nine months ended March 31, 2016 and 2015 were impacted in part by the acquired EPC joint venture project charges in which the Company has a 65% interest and does not receive a tax benefit. The Company recorded discrete expenses of $0.1 million during the three months ended March 31, 2016 and recorded $1.3 million of discrete benefits during the nine months ended March 31, 2016 . The discrete benefits primarily relate to the retroactive application of the R&amp;D tax credit and other tax credits. As stated in Note 1, the Company has elected to retrospectively early adopt ASU 2015-17, effective for the quarter ended December 31, 2015. The quantitative effects of the change on the prior balance sheet presented, for the fiscal year ended June 30, 2015, resulted in a reclassification of $6.6 million and $6.6 million from the "Deferred income taxes" current asset and liability financial statement line items, respectively, to the "Deferred income taxes" asset and liability financial statement line items included in the noncurrent asset and liability sections of the balance sheet.</t>
  </si>
  <si>
    <t>Commitments and Contingencies (Notes)</t>
  </si>
  <si>
    <t>Commitments and Contingencies Disclosure [Abstract]</t>
  </si>
  <si>
    <t>Commitments and Contingencies</t>
  </si>
  <si>
    <t>Commitments and Contingencies Insurance Reserves The Company maintains insurance coverage for various aspects of its operations. However, exposure to potential losses is retained through the use of deductibles, self-insured retentions and coverage limits. Typically our contracts require us to indemnify our customers for injury, damage or loss arising from the performance of our services and provide warranties for materials and workmanship. The Company may also be required to name the customer as an additional insured up to the limits of insurance available, or we may be required to purchase special insurance policies or surety bonds for specific customers or provide letters of credit in lieu of bonds to satisfy performance and financial guarantees on some projects. Matrix maintains a performance and payment bonding line sufficient to support the business. The Company generally requires its subcontractors to indemnify the Company and the Company’s customer and name the Company as an additional insured for activities arising out of the subcontractors’ work. We also require certain subcontractors to provide additional insurance policies, including surety bonds in favor of the Company, to secure the subcontractors’ work or as required by the subcontract. There can be no assurance that our insurance and the additional insurance coverage provided by our subcontractors will fully protect us against a valid claim or loss under the contracts with our customers. Unapproved Change Orders and Claims Costs and estimated earnings in excess of billings on uncompleted contracts included revenues for unapproved change orders and claims of $11.1 million at March 31, 2016 and $12.7 million at June 30, 2015 . Generally, collection of amounts related to unapproved change orders and claims is expected within twelve months. However, since customers may not pay these amounts until final resolution of related claims, collection of these amounts may extend beyond one year. Other The Company and its subsidiaries are participants in various legal actions. It is the opinion of management that none of the known legal actions will have a material impact on the Company’s financial position, results of operations or liquidity.</t>
  </si>
  <si>
    <t>Earnings per Common Share (Notes)</t>
  </si>
  <si>
    <t>Earnings Per Share [Abstract]</t>
  </si>
  <si>
    <t>Earnings per Common Share</t>
  </si>
  <si>
    <t>Earnings per Common Share Basic earnings per share (“Basic EPS”) is calculated based on the weighted average shares outstanding during the period. Diluted earnings per share (“Diluted EPS”) includes the dilutive effect of stock options and nonvested deferred shares. The computation of basic and diluted earnings per share is as follows: Three Months Ended Nine Months Ended March 31, March 31, March 31, March 31, (In thousands, except per share data) Basic EPS: Net income (loss) attributable to Matrix Service Company $ 4,357 $ (2,959 ) $ 19,729 $ 6,241 Weighted average shares outstanding 26,758 26,711 26,651 26,593 Basic earnings (loss) per share $ 0.16 $ (0.11 ) $ 0.74 $ 0.23 Diluted EPS: Weighted average shares outstanding – basic 26,758 26,711 26,651 26,593 Dilutive stock options 57 — 73 117 Dilutive nonvested deferred shares 239 — 467 465 Diluted weighted average shares 27,054 26,711 27,191 27,175 Diluted earnings (loss) per share $ 0.16 $ (0.11 ) $ 0.73 $ 0.23 The following securities are considered antidilutive and have been excluded from the calculation of Diluted EPS: Three Months Ended Nine Months Ended March 31, March 31, March 31, March 31, (In thousands) Nonvested deferred shares 269 268 113 139</t>
  </si>
  <si>
    <t>Segment Information (Notes)</t>
  </si>
  <si>
    <t>Segment Reporting [Abstract]</t>
  </si>
  <si>
    <t>Segment Information</t>
  </si>
  <si>
    <t>Segment Information We operate our business through four reportable segments: Electrical Infrastructure, Oil Gas &amp; Chemical, Storage Solutions, and Industrial. The Electrical Infrastructure segment primarily encompasses construction and maintenance services to a variety of power generation facilities, such as combined cycle plants, natural gas fired power stations, and renewable energy installations. We also provide high voltage services to investor owned utilities, including construction of new substations, upgrades of existing substations, short-run transmission line installations, distribution upgrades and maintenance, and storm restoration services. The Oil Gas &amp; Chemical segment includes our traditional turnaround activities, plant maintenance services and construction in the downstream petroleum industry. Another key offering is industrial cleaning services, which include hydroblasting, hydroexcavating, chemical cleaning and vacuum services. We also perform work in the petrochemical, natural gas, gas processing and compression, and upstream petroleum markets. The Storage Solutions segment includes new construction of crude and refined products aboveground storage tanks (“ASTs”), as well as planned and emergency maintenance services. The Storage Solutions segment also includes balance of plant work in storage terminals and tank farms. Also included in the Storage Solutions segment is work related to specialty storage tanks, including liquefied natural gas (“LNG”), liquid nitrogen/liquid oxygen (“LIN/LOX”), liquid petroleum (“LPG”) tanks and other specialty vessels, including spheres. Finally, we offer AST products, including geodesic domes, aluminum internal floating roofs, floating suction and skimmer systems, roof drain systems, and floating roof seals. The Industrial segment includes construction and maintenance work in the iron and steel and mining and minerals industries, bulk material handling and fertilizer production facilities, thermal vacuum chambers, as well as work for clients in other industrial markets. The Company evaluates performance and allocates resources based on operating income. The accounting policies of the reportable segments are the same as those described in the Summary of Significant Accounting Policies footnote included in the Company’s Annual Report on Form 10-K for the year ended June 30, 2015 . Intersegment sales and transfers are recorded at cost; therefore, no intersegment profit or loss is recognized. Segment assets consist primarily of cash and cash equivalents, accounts receivable, costs and estimated earnings in excess of billings on uncompleted contracts, property, plant and equipment, goodwill and other intangible assets. Results of Operations (In thousands) Three Months Ended Nine Months Ended March 31, March 31, March 31, March 31, Gross revenues Electrical Infrastructure $ 94,414 $ 48,228 $ 251,437 $ 162,434 Oil Gas &amp; Chemical 56,251 97,612 188,682 228,230 Storage Solutions 132,857 107,640 400,074 370,977 Industrial 26,650 64,841 116,375 224,173 Total gross revenues $ 310,172 $ 318,321 $ 956,568 $ 985,814 Less: Inter-segment revenues Electrical Infrastructure $ — $ — $ — $ — Oil Gas &amp; Chemical 522 1,854 3,102 3,656 Storage Solutions 228 477 1,040 718 Industrial — 1,835 144 2,722 Total inter-segment revenues $ 750 $ 4,166 $ 4,286 $ 7,096 Consolidated revenues Electrical Infrastructure $ 94,414 $ 48,228 $ 251,437 $ 162,434 Oil Gas &amp; Chemical 55,729 95,758 185,580 224,574 Storage Solutions 132,629 107,163 399,034 370,259 Industrial 26,650 63,006 116,231 221,451 Total consolidated revenues $ 309,422 $ 314,155 $ 952,282 $ 978,718 Gross profit (loss) Electrical Infrastructure $ 10,407 $ (22,429 ) $ 19,136 $ (38,976 ) Oil Gas &amp; Chemical 2,616 7,261 14,270 18,999 Storage Solutions 15,108 11,247 49,766 39,996 Industrial (828 ) 6,553 8,720 26,947 Total gross profit $ 27,303 $ 2,632 $ 91,892 $ 46,966 Operating income (loss) Electrical Infrastructure $ 4,948 $ (24,306 ) $ 5,425 $ (46,484 ) Oil Gas &amp; Chemical (1,964 ) 2,563 (3,577 ) 5,823 Storage Solutions 6,382 5,055 24,305 18,785 Industrial (3,019 ) 2,240 230 12,304 Total operating income (loss) $ 6,347 $ (14,448 ) $ 26,383 $ (9,572 ) Total assets by segment were as follows: March 31, June 30, Electrical Infrastructure $ 135,305 $ 129,725 Oil Gas &amp; Chemical 99,007 108,960 Storage Solutions 193,218 172,857 Industrial 56,183 102,761 Unallocated assets 65,929 47,386 Total segment assets $ 549,642 $ 561,689</t>
  </si>
  <si>
    <t>Acquisitions (Tables)</t>
  </si>
  <si>
    <t>HDB, Inc. [Member]</t>
  </si>
  <si>
    <t>Business Acquisition, Pro Forma Information, Nonrecurring Adjustment [Line Items]</t>
  </si>
  <si>
    <t>Schedule of Preliminary Purchase Price Allocation</t>
  </si>
  <si>
    <t>The following table summarizes the purchase price allocation (in thousands): Current assets $ 1,645 Property, plant and equipment 1,001 Tax deductible goodwill 3,065 Other intangible assets 900 Total assets acquired 6,611 Current liabilities 1,060 Net assets acquired $ 5,551</t>
  </si>
  <si>
    <t>Baillie Tank Equipment, Ltd. [Member]</t>
  </si>
  <si>
    <t>The following table summarizes the preliminary net purchase price allocation (in thousands): Current assets $ 4,526 Property, plant and equipment 4,347 Goodwill 7,618 Other intangible assets 720 Other assets 84 Total assets acquired 17,295 Current liabilities 1,048 Deferred income taxes 341 Long-term debt 1,858 Other liabilities 407 Net assets acquired 13,641 Cash acquired 592 Net purchase price $ 13,049</t>
  </si>
  <si>
    <t>Uncompleted Contracts (Tables)</t>
  </si>
  <si>
    <t>Gross and Net Amount of Uncompleted Contracts</t>
  </si>
  <si>
    <t>Gross and net amounts on uncompleted contracts are as follows: March 31, June 30, (in thousands) Costs incurred and estimated earnings recognized on uncompleted contracts $ 1,759,416 $ 1,633,780 Billings on uncompleted contracts 1,733,579 1,644,413 $ 25,837 $ (10,633 ) Shown in balance sheet as: Costs and estimated earnings in excess of billings on uncompleted contracts $ 92,646 $ 86,071 Billings on uncompleted contracts in excess of costs and estimated earnings 66,809 96,704 $ 25,837 $ (10,633 )</t>
  </si>
  <si>
    <t>Intangible Assets Including Goodwill (Tables)</t>
  </si>
  <si>
    <t>Finite-Lived Intangible Assets [Line Items]</t>
  </si>
  <si>
    <t>Carrying Value of Goodwill by Segment</t>
  </si>
  <si>
    <t xml:space="preserve">The changes in the carrying value of goodwill by segment are as follows: Electrical Infrastructure Oil Gas &amp; Chemical Storage Solutions Industrial Total (In thousands) Goodwill $ 60,027 $ 17,008 $ 10,586 $ 8,897 $ 96,518 Cumulative impairment loss (1) (17,653 ) (3,000 ) (922 ) (3,425 ) (25,000 ) Net balance at June 30, 2015 42,374 14,008 9,664 5,472 71,518 Purchase of BTE (Note 2) — — 7,618 — 7,618 Translation adjustment (2) (240 ) — (6 ) (45 ) (291 ) Net balance at March 31, 2016 $ 42,134 $ 14,008 $ 17,276 $ 5,427 $ 78,845 (1) A $25.0 million impairment charge was recorded in February 2005. (2) The translation adjustments relate to the periodic translation of Canadian Dollar and South Korean Won denominated goodwill recorded as a part of prior acquisitions in Canada and South Korea, in which the local currency was determined to be the functional currency. </t>
  </si>
  <si>
    <t>Carrying Value of Other Intangible Assets</t>
  </si>
  <si>
    <t>Information on the carrying value of other intangible assets is as follows: At March 31, 2016 Useful Life Gross Carrying Amount Accumulated Amortization Net Carrying Amount (Years) (In thousands) Intellectual property 6 to 15 $ 2,579 $ (1,202 ) $ 1,377 Customer-based 0.3 to 15 28,154 (8,945 ) 19,209 Non-compete agreements 4 to 5 1,453 (1,023 ) 430 Trade names 3 to 5 1,615 (695 ) 920 Total amortizing intangible assets $ 33,801 $ (11,865 ) $ 21,936 At June 30, 2015 Useful Life Gross Carrying Amount Accumulated Amortization Net Carrying Amount (Years) (In thousands) Intellectual property 6 to 15 $ 2,460 $ (1,086 ) $ 1,374 Customer-based 1.5 to 15 27,837 (7,109 ) 20,728 Non-compete agreements 4 to 5 1,354 (802 ) 552 Trade names 3 to 5 1,615 (308 ) 1,307 Total amortizing intangible assets $ 33,266 $ (9,305 ) $ 23,961</t>
  </si>
  <si>
    <t>Schedule of Finite-Lived Intangible Assets, Future Amortization Expense [Table Text Block]</t>
  </si>
  <si>
    <t>Period ending: Remainder of Fiscal 2016 $ 937 Fiscal 2017 3,294 Fiscal 2018 2,954 Fiscal 2019 2,587 Fiscal 2020 2,577 Fiscal 2021 2,559 Thereafter 7,028 Total estimated remaining amortization expense at March 31, 2016 $ 21,936</t>
  </si>
  <si>
    <t>Debt (Tables)</t>
  </si>
  <si>
    <t>Availability Under the Senior Credit Facility</t>
  </si>
  <si>
    <t>Availability under the senior credit facility was as follows: March 31, June 30, (In thousands) Senior credit facility $ 200,000 $ 200,000 Capacity constraint due to the Senior Leverage Ratio 9,013 54,968 Capacity under the credit facility 190,987 145,032 Borrowings outstanding 3,845 8,804 Letters of credit 20,612 40,587 Availability under the senior credit facility $ 166,530 $ 95,641</t>
  </si>
  <si>
    <t>Earnings per Common Share (Tables)</t>
  </si>
  <si>
    <t>Computation of Basic and Diluted Earnings Per Share</t>
  </si>
  <si>
    <t>The computation of basic and diluted earnings per share is as follows: Three Months Ended Nine Months Ended March 31, March 31, March 31, March 31, (In thousands, except per share data) Basic EPS: Net income (loss) attributable to Matrix Service Company $ 4,357 $ (2,959 ) $ 19,729 $ 6,241 Weighted average shares outstanding 26,758 26,711 26,651 26,593 Basic earnings (loss) per share $ 0.16 $ (0.11 ) $ 0.74 $ 0.23 Diluted EPS: Weighted average shares outstanding – basic 26,758 26,711 26,651 26,593 Dilutive stock options 57 — 73 117 Dilutive nonvested deferred shares 239 — 467 465 Diluted weighted average shares 27,054 26,711 27,191 27,175 Diluted earnings (loss) per share $ 0.16 $ (0.11 ) $ 0.73 $ 0.23</t>
  </si>
  <si>
    <t>Antidilutive Securities Excluded from the Calculation of Diluted EPS</t>
  </si>
  <si>
    <t>The following securities are considered antidilutive and have been excluded from the calculation of Diluted EPS: Three Months Ended Nine Months Ended March 31, March 31, March 31, March 31, (In thousands) Nonvested deferred shares 269 268 113 139</t>
  </si>
  <si>
    <t>Segment Information (Tables)</t>
  </si>
  <si>
    <t>Results of Operations</t>
  </si>
  <si>
    <t>Results of Operations (In thousands) Three Months Ended Nine Months Ended March 31, March 31, March 31, March 31, Gross revenues Electrical Infrastructure $ 94,414 $ 48,228 $ 251,437 $ 162,434 Oil Gas &amp; Chemical 56,251 97,612 188,682 228,230 Storage Solutions 132,857 107,640 400,074 370,977 Industrial 26,650 64,841 116,375 224,173 Total gross revenues $ 310,172 $ 318,321 $ 956,568 $ 985,814 Less: Inter-segment revenues Electrical Infrastructure $ — $ — $ — $ — Oil Gas &amp; Chemical 522 1,854 3,102 3,656 Storage Solutions 228 477 1,040 718 Industrial — 1,835 144 2,722 Total inter-segment revenues $ 750 $ 4,166 $ 4,286 $ 7,096 Consolidated revenues Electrical Infrastructure $ 94,414 $ 48,228 $ 251,437 $ 162,434 Oil Gas &amp; Chemical 55,729 95,758 185,580 224,574 Storage Solutions 132,629 107,163 399,034 370,259 Industrial 26,650 63,006 116,231 221,451 Total consolidated revenues $ 309,422 $ 314,155 $ 952,282 $ 978,718 Gross profit (loss) Electrical Infrastructure $ 10,407 $ (22,429 ) $ 19,136 $ (38,976 ) Oil Gas &amp; Chemical 2,616 7,261 14,270 18,999 Storage Solutions 15,108 11,247 49,766 39,996 Industrial (828 ) 6,553 8,720 26,947 Total gross profit $ 27,303 $ 2,632 $ 91,892 $ 46,966 Operating income (loss) Electrical Infrastructure $ 4,948 $ (24,306 ) $ 5,425 $ (46,484 ) Oil Gas &amp; Chemical (1,964 ) 2,563 (3,577 ) 5,823 Storage Solutions 6,382 5,055 24,305 18,785 Industrial (3,019 ) 2,240 230 12,304 Total operating income (loss) $ 6,347 $ (14,448 ) $ 26,383 $ (9,572 ) Total assets by segment were as follows: March 31, June 30, Electrical Infrastructure $ 135,305 $ 129,725 Oil Gas &amp; Chemical 99,007 108,960 Storage Solutions 193,218 172,857 Industrial 56,183 102,761 Unallocated assets 65,929 47,386 Total segment assets $ 549,642 $ 561,689</t>
  </si>
  <si>
    <t>Basis of Presentation Basis of Presentation - Narrative (Details) - USD ($) $ in Millions</t>
  </si>
  <si>
    <t>Deferred Tax Assets, Net</t>
  </si>
  <si>
    <t>Deferred Tax Liabilities, Net</t>
  </si>
  <si>
    <t>Accumulated Excess Tax Benefit</t>
  </si>
  <si>
    <t>Acquisitions (Details) - USD ($) $ in Thousands</t>
  </si>
  <si>
    <t>Feb. 01, 2016</t>
  </si>
  <si>
    <t>Aug. 22, 2014</t>
  </si>
  <si>
    <t>Business Acquisition [Line Items]</t>
  </si>
  <si>
    <t>Goodwill, Acquired During Period</t>
  </si>
  <si>
    <t>Current assets</t>
  </si>
  <si>
    <t>Property, plant and equipment</t>
  </si>
  <si>
    <t>Total assets acquired</t>
  </si>
  <si>
    <t>Current liabilities</t>
  </si>
  <si>
    <t>Long-term debt</t>
  </si>
  <si>
    <t>Other long-term liabilities</t>
  </si>
  <si>
    <t>Net assets acquired</t>
  </si>
  <si>
    <t>Cash acquired</t>
  </si>
  <si>
    <t>Business Combination, Consideration Transferred</t>
  </si>
  <si>
    <t>Tax deductible goodwill</t>
  </si>
  <si>
    <t>Acquisitions (Narrative) (Details) - USD ($) $ in Thousands</t>
  </si>
  <si>
    <t>Business Acquisition, Effective Date of Acquisition</t>
  </si>
  <si>
    <t>Aug. 22,
		2014</t>
  </si>
  <si>
    <t>Business Acquisition, Name of Acquired Entity</t>
  </si>
  <si>
    <t>HDB Ltd. Limited Partnership ("HDB").</t>
  </si>
  <si>
    <t>Feb. 1,
		2016</t>
  </si>
  <si>
    <t>Baillie Tank Equipment, Ltd. (“BTE”)</t>
  </si>
  <si>
    <t>Economic purchase price</t>
  </si>
  <si>
    <t>Acquisition costs</t>
  </si>
  <si>
    <t>Revenue of Acquiree since Acquisition Date, Actual</t>
  </si>
  <si>
    <t>Earnings of Acquiree since Acquisition Date, Actual</t>
  </si>
  <si>
    <t>Uncompleted Contracts - Gross and Net Amounts of Uncompleted Contracts (Details) - USD ($) $ in Thousands</t>
  </si>
  <si>
    <t>Costs incurred and estimated earnings recognized on uncompleted contracts</t>
  </si>
  <si>
    <t>Billings on uncompleted contracts</t>
  </si>
  <si>
    <t>Shown on balance sheet as:</t>
  </si>
  <si>
    <t>Uncompleted Contracts - Additional Information (Detail) - USD ($) $ in Millions</t>
  </si>
  <si>
    <t>Customer Contracts [Line Items]</t>
  </si>
  <si>
    <t>Contract Receivable Retainage, Due in Next Twelve Months</t>
  </si>
  <si>
    <t>Contract Receivable Retainage, Due after Next Twelve Months</t>
  </si>
  <si>
    <t>Change In Accounting Estimate, Financial Effect, Operating Income</t>
  </si>
  <si>
    <t>Change in Accounting Estimate, Financial Effect, Net Income</t>
  </si>
  <si>
    <t>Intangible Assets Including Goodwill - Carrying Value of Goodwill By Segment (Details) - USD ($) $ in Thousands</t>
  </si>
  <si>
    <t>Goodwill [Line Items]</t>
  </si>
  <si>
    <t>Cumulative impairment loss</t>
  </si>
  <si>
    <t>[1]</t>
  </si>
  <si>
    <t>Goodwill [Roll Forward]</t>
  </si>
  <si>
    <t>Net balance at June 30, 2015</t>
  </si>
  <si>
    <t>Translation adjustment</t>
  </si>
  <si>
    <t>[2]</t>
  </si>
  <si>
    <t>Net balance at March 31, 2016</t>
  </si>
  <si>
    <t>Electrical Infrastructure [Member]</t>
  </si>
  <si>
    <t>Oil Gas &amp; Chemical [Member]</t>
  </si>
  <si>
    <t>Storage Solutions [Member]</t>
  </si>
  <si>
    <t>Industrial [Member]</t>
  </si>
  <si>
    <t>A $25.0 million impairment charge was recorded in February 2005.</t>
  </si>
  <si>
    <t>The translation adjustments relate to the periodic translation of Canadian Dollar and South Korean Won denominated goodwill recorded as a part of prior acquisitions in Canada and South Korea, in which the local currency was determined to be the functional currency.</t>
  </si>
  <si>
    <t>Intangible Assets Including Goodwill - Carrying Value of Other Intangible Assets (Details) - USD ($) $ in Thousands</t>
  </si>
  <si>
    <t>12 Months Ended</t>
  </si>
  <si>
    <t>Finite-Lived Intangible Assets, Gross</t>
  </si>
  <si>
    <t>Accumulated Amortization</t>
  </si>
  <si>
    <t>Net Carrying Amount</t>
  </si>
  <si>
    <t>Total intangible assets, net carrying amount</t>
  </si>
  <si>
    <t>Intellectual Property [Member]</t>
  </si>
  <si>
    <t>Intellectual Property [Member] | Minimum [Member]</t>
  </si>
  <si>
    <t>Finite-Lived Intangible Asset, Useful Life</t>
  </si>
  <si>
    <t>6 years</t>
  </si>
  <si>
    <t>Intellectual Property [Member] | Maximum [Member]</t>
  </si>
  <si>
    <t>15 years</t>
  </si>
  <si>
    <t>Customer Relationships [Member]</t>
  </si>
  <si>
    <t>Customer Relationships [Member] | Minimum [Member]</t>
  </si>
  <si>
    <t>4 months</t>
  </si>
  <si>
    <t>1 year 6 months</t>
  </si>
  <si>
    <t>Customer Relationships [Member] | Maximum [Member]</t>
  </si>
  <si>
    <t>Noncompete Agreements [Member]</t>
  </si>
  <si>
    <t>Noncompete Agreements [Member] | Minimum [Member]</t>
  </si>
  <si>
    <t>4 years</t>
  </si>
  <si>
    <t>Noncompete Agreements [Member] | Maximum [Member]</t>
  </si>
  <si>
    <t>5 years</t>
  </si>
  <si>
    <t>Trade Names [Member]</t>
  </si>
  <si>
    <t>Trade Names [Member] | Minimum [Member]</t>
  </si>
  <si>
    <t>3 years</t>
  </si>
  <si>
    <t>Trade Names [Member] | Maximum [Member]</t>
  </si>
  <si>
    <t>Intangible Assets Including Goodwill - Additional Information (Detail) - USD ($) $ in Thousands</t>
  </si>
  <si>
    <t>Impairment charge</t>
  </si>
  <si>
    <t>Amortization expense</t>
  </si>
  <si>
    <t>Minimum [Member] | Intellectual Property [Member]</t>
  </si>
  <si>
    <t>Minimum [Member] | Customer Relationships [Member]</t>
  </si>
  <si>
    <t>Minimum [Member] | Noncompete Agreements [Member]</t>
  </si>
  <si>
    <t>Minimum [Member] | Trade Names [Member]</t>
  </si>
  <si>
    <t>Maximum [Member] | Intellectual Property [Member]</t>
  </si>
  <si>
    <t>Maximum [Member] | Customer Relationships [Member]</t>
  </si>
  <si>
    <t>Maximum [Member] | Noncompete Agreements [Member]</t>
  </si>
  <si>
    <t>Maximum [Member] | Trade Names [Member]</t>
  </si>
  <si>
    <t>Baillie Tank Equipment, Ltd. [Member] | Intellectual Property [Member]</t>
  </si>
  <si>
    <t>10 years</t>
  </si>
  <si>
    <t>Baillie Tank Equipment, Ltd. [Member] | Customer Relationships [Member]</t>
  </si>
  <si>
    <t>Baillie Tank Equipment, Ltd. [Member] | Noncompete Agreements [Member]</t>
  </si>
  <si>
    <t>Baillie Tank Equipment, Ltd. [Member] | Minimum [Member] | Customer Relationships [Member]</t>
  </si>
  <si>
    <t>Baillie Tank Equipment, Ltd. [Member] | Maximum [Member] | Customer Relationships [Member]</t>
  </si>
  <si>
    <t>Intangible Assets Including Goodwill Future Expected Amortization Expense (Details) - USD ($) $ in Thousand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Debt - Additional Information (Detail) $ in Thousands</t>
  </si>
  <si>
    <t>Mar. 31, 2016USD ($)</t>
  </si>
  <si>
    <t>Mar. 31, 2015USD ($)</t>
  </si>
  <si>
    <t>Jun. 30, 2015USD ($)</t>
  </si>
  <si>
    <t>Acquired Indefinite-lived Intangible Assets [Line Items]</t>
  </si>
  <si>
    <t>Credit Agreement Term</t>
  </si>
  <si>
    <t>Senior secured revolving credit facility</t>
  </si>
  <si>
    <t>mtrx_LineOfCreditFacilityExpirationDate</t>
  </si>
  <si>
    <t>Mar. 13,
		2019</t>
  </si>
  <si>
    <t>Senior Leverage Ratio, Maximum</t>
  </si>
  <si>
    <t>Senior Leverage Ratio, Minimum</t>
  </si>
  <si>
    <t>Fixed Charge Coverage Ratio, Maximum</t>
  </si>
  <si>
    <t>Fixed Charge Coverage Ratio, Minimum</t>
  </si>
  <si>
    <t>Amount of Limit on Asset Dispositions</t>
  </si>
  <si>
    <t>Additional Margin on alternate base rate loans, Minimum</t>
  </si>
  <si>
    <t>0.25%</t>
  </si>
  <si>
    <t>Additional Margin on alternate base rate loans, Maximum</t>
  </si>
  <si>
    <t>1.00%</t>
  </si>
  <si>
    <t>Additional Margin on LIBOR loans, Minimum</t>
  </si>
  <si>
    <t>1.25%</t>
  </si>
  <si>
    <t>Additional Margin on LIBOR loans, Maximum</t>
  </si>
  <si>
    <t>2.00%</t>
  </si>
  <si>
    <t>Sublimit on Canadian dollar borrowings</t>
  </si>
  <si>
    <t>Additional Margin on CDOR loans, Minimum</t>
  </si>
  <si>
    <t>Additional Margin on CDOR loans, Maximum</t>
  </si>
  <si>
    <t>Additional Margin on Canadian prime rate loans, Minimum</t>
  </si>
  <si>
    <t>1.75%</t>
  </si>
  <si>
    <t>Additional Margin on Canadian prime rate loans, Maximum</t>
  </si>
  <si>
    <t>2.50%</t>
  </si>
  <si>
    <t>CDOR Rate description</t>
  </si>
  <si>
    <t xml:space="preserve"> sum of the annual rate of interest, which is the rate determined as being the arithmetic average of the quotations of all institutions listed in respect of the relevant CDOR interest period for Canadian Dollar denominated bankers’ acceptances, plus 0.1%</t>
  </si>
  <si>
    <t>Canadian prime rate description</t>
  </si>
  <si>
    <t>greater of (i) the rate of interest per annum most recently announced or established by JPMorgan Chase Bank, N.A., Toronto Branch as its reference rate in effect on such day for determining interest rates for Canadian Dollar denominated commercial loans in Canada and (ii) the CDOR Rate plus 1.0%.</t>
  </si>
  <si>
    <t>Maximum limit of consolidated funded indebtedness</t>
  </si>
  <si>
    <t>Consolidated EBITDA as defined in the Credit Agreement</t>
  </si>
  <si>
    <t>Consolidated funded indebtedness</t>
  </si>
  <si>
    <t>Minimum [Member]</t>
  </si>
  <si>
    <t>Unused Credit Facility Fee</t>
  </si>
  <si>
    <t>0.20%</t>
  </si>
  <si>
    <t>Maximum [Member]</t>
  </si>
  <si>
    <t>0.35%</t>
  </si>
  <si>
    <t>CDOR Rate [Member]</t>
  </si>
  <si>
    <t>Basis spread on variable rate basis</t>
  </si>
  <si>
    <t>0.10%</t>
  </si>
  <si>
    <t>Canadian Prime Rate [Member]</t>
  </si>
  <si>
    <t>Variable rate basis</t>
  </si>
  <si>
    <t>CDOR</t>
  </si>
  <si>
    <t>Debt - Availability Under The Senior Credit Facility (Details) - USD ($) $ in Thousands</t>
  </si>
  <si>
    <t>Senior credit facility</t>
  </si>
  <si>
    <t>Capacity Constraint Due To Senior Leverage Ratio</t>
  </si>
  <si>
    <t>Line Of Credit Facility Maximum Borrowing Capacity After Consideration Of Capacity Constraint</t>
  </si>
  <si>
    <t>Line of Credit Facility, Amount Outstanding</t>
  </si>
  <si>
    <t>Letters of credit subject to the credit facility</t>
  </si>
  <si>
    <t>Availability under the senior credit facility</t>
  </si>
  <si>
    <t>Income Taxes Income Taxes (Details) - USD ($) $ in Millions</t>
  </si>
  <si>
    <t>Effective Income Tax Rate Reconciliation, Percent</t>
  </si>
  <si>
    <t>41.40%</t>
  </si>
  <si>
    <t>10.40%</t>
  </si>
  <si>
    <t>35.60%</t>
  </si>
  <si>
    <t>(33.20%)</t>
  </si>
  <si>
    <t>Effective Income Tax Rate Reconciliation, Other Adjustments, Amount</t>
  </si>
  <si>
    <t>Commitments and Contingencies - Additional Information (Detail) - USD ($) $ in Millions</t>
  </si>
  <si>
    <t>Unapproved change orders</t>
  </si>
  <si>
    <t>Earnings per Common Share - Computation of Basic and Diluted Earnings Per Share (Details) - USD ($) $ / shares in Units, shares in Thousands, $ in Thousands</t>
  </si>
  <si>
    <t>Earnings Per Share, Basic [Abstract]</t>
  </si>
  <si>
    <t>Net income</t>
  </si>
  <si>
    <t>Weighted average shares outstanding - basic (shares)</t>
  </si>
  <si>
    <t>Basic EPS (US$ per share)</t>
  </si>
  <si>
    <t>Earnings Per Share, Diluted [Abstract]</t>
  </si>
  <si>
    <t>Dilutive stock options</t>
  </si>
  <si>
    <t>Dilutive nonvested deferred shares</t>
  </si>
  <si>
    <t>Diluted weighted average shares (shares)</t>
  </si>
  <si>
    <t>Diluted EPS (US$ per share)</t>
  </si>
  <si>
    <t>Earnings per Common Share - Antidilutive Securities Excluded from the Calculation of Diluted Earnings Per Share (Details) - shares shares in Thousands</t>
  </si>
  <si>
    <t>Nonvested Deferred Shares [Member]</t>
  </si>
  <si>
    <t>Antidilutive Securities Excluded from Computation of Earnings Per Share [Line Items]</t>
  </si>
  <si>
    <t>Total antidilutive securities</t>
  </si>
  <si>
    <t>Segment Information - Results of Operations (Details) - USD ($) $ in Thousands</t>
  </si>
  <si>
    <t>Segment Reporting Information [Line Items]</t>
  </si>
  <si>
    <t>Gross revenues</t>
  </si>
  <si>
    <t>Consolidated revenues</t>
  </si>
  <si>
    <t>Operating income</t>
  </si>
  <si>
    <t>Segment assets</t>
  </si>
  <si>
    <t>Other Segments [Member]</t>
  </si>
  <si>
    <t>Intersegment Eliminations [Member]</t>
  </si>
  <si>
    <t>Intersegment Eliminations [Member] | Electrical Infrastructure [Member]</t>
  </si>
  <si>
    <t>Intersegment Eliminations [Member] | Oil Gas &amp; Chemical [Member]</t>
  </si>
  <si>
    <t>Intersegment Eliminations [Member] | Storage Solutions [Member]</t>
  </si>
  <si>
    <t>Intersegment Eliminations [Member] | Industrial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866273</v>
      </c>
    </row>
    <row spans="1:3" r="12">
      <c t="s" s="4" r="A12">
        <v>19</v>
      </c>
      <c t="s" s="4" r="B12">
        <v>20</v>
      </c>
    </row>
    <row spans="1:3" r="13">
      <c t="s" s="4" r="A13">
        <v>21</v>
      </c>
      <c t="s" s="4" r="B13">
        <v>22</v>
      </c>
    </row>
    <row spans="1:3" r="14">
      <c t="s" s="4" r="A14">
        <v>23</v>
      </c>
      <c t="n" s="6" r="C14">
        <v>266150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4" r="A3">
        <v>214</v>
      </c>
    </row>
    <row spans="1:2" r="4">
      <c t="s" s="3" r="A4">
        <v>215</v>
      </c>
    </row>
    <row spans="1:2" r="5">
      <c t="s" s="4" r="A5">
        <v>216</v>
      </c>
      <c t="s" s="4" r="B5">
        <v>217</v>
      </c>
    </row>
    <row spans="1:2" r="6">
      <c t="s" s="4" r="A6">
        <v>218</v>
      </c>
    </row>
    <row spans="1:2" r="7">
      <c t="s" s="3" r="A7">
        <v>215</v>
      </c>
    </row>
    <row spans="1:2" r="8">
      <c t="s" s="4" r="A8">
        <v>216</v>
      </c>
      <c t="s" s="4" r="B8">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20</v>
      </c>
      <c t="s" s="2" r="B1">
        <v>1</v>
      </c>
    </row>
    <row spans="1:2" r="2">
      <c t="s" s="2" r="B2">
        <v>2</v>
      </c>
    </row>
    <row spans="1:2" r="3">
      <c t="s" s="3" r="A3">
        <v>186</v>
      </c>
    </row>
    <row spans="1:2" r="4">
      <c t="s" s="4" r="A4">
        <v>221</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309422</v>
      </c>
      <c t="n" s="7" r="C4">
        <v>314155</v>
      </c>
      <c t="n" s="7" r="D4">
        <v>952282</v>
      </c>
      <c t="n" s="7" r="E4">
        <v>978718</v>
      </c>
    </row>
    <row spans="1:5" r="5">
      <c t="s" s="4" r="A5">
        <v>29</v>
      </c>
      <c t="n" s="6" r="B5">
        <v>282119</v>
      </c>
      <c t="n" s="6" r="C5">
        <v>311523</v>
      </c>
      <c t="n" s="6" r="D5">
        <v>860390</v>
      </c>
      <c t="n" s="6" r="E5">
        <v>931752</v>
      </c>
    </row>
    <row spans="1:5" r="6">
      <c t="s" s="4" r="A6">
        <v>30</v>
      </c>
      <c t="n" s="6" r="B6">
        <v>27303</v>
      </c>
      <c t="n" s="6" r="C6">
        <v>2632</v>
      </c>
      <c t="n" s="6" r="D6">
        <v>91892</v>
      </c>
      <c t="n" s="6" r="E6">
        <v>46966</v>
      </c>
    </row>
    <row spans="1:5" r="7">
      <c t="s" s="4" r="A7">
        <v>31</v>
      </c>
      <c t="n" s="6" r="B7">
        <v>20956</v>
      </c>
      <c t="n" s="6" r="C7">
        <v>17080</v>
      </c>
      <c t="n" s="6" r="D7">
        <v>65509</v>
      </c>
      <c t="n" s="6" r="E7">
        <v>56538</v>
      </c>
    </row>
    <row spans="1:5" r="8">
      <c t="s" s="4" r="A8">
        <v>32</v>
      </c>
      <c t="n" s="6" r="B8">
        <v>6347</v>
      </c>
      <c t="n" s="6" r="C8">
        <v>-14448</v>
      </c>
      <c t="n" s="6" r="D8">
        <v>26383</v>
      </c>
      <c t="n" s="6" r="E8">
        <v>-9572</v>
      </c>
    </row>
    <row spans="1:5" r="9">
      <c t="s" s="3" r="A9">
        <v>33</v>
      </c>
    </row>
    <row spans="1:5" r="10">
      <c t="s" s="4" r="A10">
        <v>34</v>
      </c>
      <c t="n" s="6" r="B10">
        <v>-241</v>
      </c>
      <c t="n" s="6" r="C10">
        <v>-294</v>
      </c>
      <c t="n" s="6" r="D10">
        <v>-756</v>
      </c>
      <c t="n" s="6" r="E10">
        <v>-946</v>
      </c>
    </row>
    <row spans="1:5" r="11">
      <c t="s" s="4" r="A11">
        <v>35</v>
      </c>
      <c t="n" s="6" r="B11">
        <v>56</v>
      </c>
      <c t="n" s="6" r="C11">
        <v>40</v>
      </c>
      <c t="n" s="6" r="D11">
        <v>147</v>
      </c>
      <c t="n" s="6" r="E11">
        <v>390</v>
      </c>
    </row>
    <row spans="1:5" r="12">
      <c t="s" s="4" r="A12">
        <v>36</v>
      </c>
      <c t="n" s="6" r="B12">
        <v>-109</v>
      </c>
      <c t="n" s="6" r="C12">
        <v>252</v>
      </c>
      <c t="n" s="6" r="D12">
        <v>-311</v>
      </c>
      <c t="n" s="6" r="E12">
        <v>281</v>
      </c>
    </row>
    <row spans="1:5" r="13">
      <c t="s" s="4" r="A13">
        <v>37</v>
      </c>
      <c t="n" s="6" r="B13">
        <v>6053</v>
      </c>
      <c t="n" s="6" r="C13">
        <v>-14450</v>
      </c>
      <c t="n" s="6" r="D13">
        <v>25463</v>
      </c>
      <c t="n" s="6" r="E13">
        <v>-9847</v>
      </c>
    </row>
    <row spans="1:5" r="14">
      <c t="s" s="4" r="A14">
        <v>38</v>
      </c>
      <c t="n" s="6" r="B14">
        <v>2507</v>
      </c>
      <c t="n" s="6" r="C14">
        <v>-1508</v>
      </c>
      <c t="n" s="6" r="D14">
        <v>9060</v>
      </c>
      <c t="n" s="6" r="E14">
        <v>3271</v>
      </c>
    </row>
    <row spans="1:5" r="15">
      <c t="s" s="4" r="A15">
        <v>39</v>
      </c>
      <c t="n" s="6" r="B15">
        <v>3546</v>
      </c>
      <c t="n" s="6" r="C15">
        <v>-12942</v>
      </c>
      <c t="n" s="6" r="D15">
        <v>16403</v>
      </c>
      <c t="n" s="6" r="E15">
        <v>-13118</v>
      </c>
    </row>
    <row spans="1:5" r="16">
      <c t="s" s="4" r="A16">
        <v>40</v>
      </c>
      <c t="n" s="6" r="B16">
        <v>-811</v>
      </c>
      <c t="n" s="6" r="C16">
        <v>-9983</v>
      </c>
      <c t="n" s="6" r="D16">
        <v>-3326</v>
      </c>
      <c t="n" s="6" r="E16">
        <v>-19359</v>
      </c>
    </row>
    <row spans="1:5" r="17">
      <c t="s" s="4" r="A17">
        <v>41</v>
      </c>
      <c t="n" s="7" r="B17">
        <v>4357</v>
      </c>
      <c t="n" s="7" r="C17">
        <v>-2959</v>
      </c>
      <c t="n" s="7" r="D17">
        <v>19729</v>
      </c>
      <c t="n" s="7" r="E17">
        <v>6241</v>
      </c>
    </row>
    <row spans="1:5" r="18">
      <c t="s" s="4" r="A18">
        <v>42</v>
      </c>
      <c t="n" s="8" r="B18">
        <v>0.16</v>
      </c>
      <c t="n" s="8" r="C18">
        <v>-0.11</v>
      </c>
      <c t="n" s="8" r="D18">
        <v>0.74</v>
      </c>
      <c t="n" s="8" r="E18">
        <v>0.23</v>
      </c>
    </row>
    <row spans="1:5" r="19">
      <c t="s" s="4" r="A19">
        <v>43</v>
      </c>
      <c t="n" s="8" r="B19">
        <v>0.16</v>
      </c>
      <c t="n" s="8" r="C19">
        <v>-0.11</v>
      </c>
      <c t="n" s="8" r="D19">
        <v>0.73</v>
      </c>
      <c t="n" s="8" r="E19">
        <v>0.23</v>
      </c>
    </row>
    <row spans="1:5" r="20">
      <c t="s" s="3" r="A20">
        <v>44</v>
      </c>
    </row>
    <row spans="1:5" r="21">
      <c t="s" s="4" r="A21">
        <v>45</v>
      </c>
      <c t="n" s="6" r="B21">
        <v>26758</v>
      </c>
      <c t="n" s="6" r="C21">
        <v>26711</v>
      </c>
      <c t="n" s="6" r="D21">
        <v>26651</v>
      </c>
      <c t="n" s="6" r="E21">
        <v>26593</v>
      </c>
    </row>
    <row spans="1:5" r="22">
      <c t="s" s="4" r="A22">
        <v>46</v>
      </c>
      <c t="n" s="6" r="B22">
        <v>27054</v>
      </c>
      <c t="n" s="6" r="C22">
        <v>26711</v>
      </c>
      <c t="n" s="6" r="D22">
        <v>27191</v>
      </c>
      <c t="n" s="6" r="E22">
        <v>271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224</v>
      </c>
    </row>
    <row spans="1:2" r="4">
      <c t="s" s="4" r="A4">
        <v>225</v>
      </c>
      <c t="s" s="4" r="B4">
        <v>226</v>
      </c>
    </row>
    <row spans="1:2" r="5">
      <c t="s" s="4" r="A5">
        <v>227</v>
      </c>
      <c t="s" s="4" r="B5">
        <v>228</v>
      </c>
    </row>
    <row spans="1:2" r="6">
      <c t="s" s="4" r="A6">
        <v>229</v>
      </c>
      <c t="s" s="4" r="B6">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1</v>
      </c>
      <c t="s" s="2" r="B1">
        <v>1</v>
      </c>
    </row>
    <row spans="1:2" r="2">
      <c t="s" s="2" r="B2">
        <v>2</v>
      </c>
    </row>
    <row spans="1:2" r="3">
      <c t="s" s="3" r="A3">
        <v>194</v>
      </c>
    </row>
    <row spans="1:2" r="4">
      <c t="s" s="4" r="A4">
        <v>232</v>
      </c>
      <c t="s" s="4"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34</v>
      </c>
      <c t="s" s="2" r="B1">
        <v>1</v>
      </c>
    </row>
    <row spans="1:2" r="2">
      <c t="s" s="2" r="B2">
        <v>2</v>
      </c>
    </row>
    <row spans="1:2" r="3">
      <c t="s" s="3" r="A3">
        <v>206</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9</v>
      </c>
      <c t="s" s="2" r="B1">
        <v>1</v>
      </c>
    </row>
    <row spans="1:2" r="2">
      <c t="s" s="2" r="B2">
        <v>2</v>
      </c>
    </row>
    <row spans="1:2" r="3">
      <c t="s" s="3" r="A3">
        <v>210</v>
      </c>
    </row>
    <row spans="1:2" r="4">
      <c t="s" s="4" r="A4">
        <v>240</v>
      </c>
      <c t="s" s="4" r="B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2</v>
      </c>
      <c t="s" s="2" r="B1">
        <v>2</v>
      </c>
      <c t="s" s="2" r="C1">
        <v>55</v>
      </c>
    </row>
    <row spans="1:3" r="2">
      <c t="s" s="3" r="A2">
        <v>198</v>
      </c>
    </row>
    <row spans="1:3" r="3">
      <c t="s" s="4" r="A3">
        <v>243</v>
      </c>
      <c t="n" s="9" r="C3">
        <v>6.6</v>
      </c>
    </row>
    <row spans="1:3" r="4">
      <c t="s" s="4" r="A4">
        <v>244</v>
      </c>
      <c t="n" s="9" r="C4">
        <v>6.6</v>
      </c>
    </row>
    <row spans="1:3" r="5">
      <c t="s" s="4" r="A5">
        <v>245</v>
      </c>
      <c t="n" s="9" r="B5">
        <v>9.80000000000000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spans="1:5" r="1">
      <c t="s" s="1" r="A1">
        <v>246</v>
      </c>
      <c t="s" s="2" r="B1">
        <v>247</v>
      </c>
      <c t="s" s="2" r="C1">
        <v>248</v>
      </c>
      <c t="s" s="2" r="D1">
        <v>2</v>
      </c>
      <c t="s" s="2" r="E1">
        <v>55</v>
      </c>
    </row>
    <row spans="1:5" r="2">
      <c t="s" s="3" r="A2">
        <v>249</v>
      </c>
    </row>
    <row spans="1:5" r="3">
      <c t="s" s="4" r="A3">
        <v>250</v>
      </c>
      <c t="n" s="7" r="D3">
        <v>7618</v>
      </c>
    </row>
    <row spans="1:5" r="4">
      <c t="s" s="4" r="A4">
        <v>73</v>
      </c>
      <c t="n" s="7" r="D4">
        <v>78845</v>
      </c>
      <c t="n" s="7" r="E4">
        <v>71518</v>
      </c>
    </row>
    <row spans="1:5" r="5">
      <c t="s" s="4" r="A5">
        <v>218</v>
      </c>
    </row>
    <row spans="1:5" r="6">
      <c t="s" s="3" r="A6">
        <v>249</v>
      </c>
    </row>
    <row spans="1:5" r="7">
      <c t="s" s="4" r="A7">
        <v>251</v>
      </c>
      <c t="n" s="7" r="B7">
        <v>4526</v>
      </c>
    </row>
    <row spans="1:5" r="8">
      <c t="s" s="4" r="A8">
        <v>252</v>
      </c>
      <c t="n" s="6" r="B8">
        <v>4347</v>
      </c>
    </row>
    <row spans="1:5" r="9">
      <c t="s" s="4" r="A9">
        <v>73</v>
      </c>
      <c t="n" s="6" r="B9">
        <v>7618</v>
      </c>
    </row>
    <row spans="1:5" r="10">
      <c t="s" s="4" r="A10">
        <v>74</v>
      </c>
      <c t="n" s="6" r="B10">
        <v>720</v>
      </c>
    </row>
    <row spans="1:5" r="11">
      <c t="s" s="4" r="A11">
        <v>76</v>
      </c>
      <c t="n" s="6" r="B11">
        <v>84</v>
      </c>
    </row>
    <row spans="1:5" r="12">
      <c t="s" s="4" r="A12">
        <v>253</v>
      </c>
      <c t="n" s="6" r="B12">
        <v>17295</v>
      </c>
    </row>
    <row spans="1:5" r="13">
      <c t="s" s="4" r="A13">
        <v>254</v>
      </c>
      <c t="n" s="6" r="B13">
        <v>1048</v>
      </c>
    </row>
    <row spans="1:5" r="14">
      <c t="s" s="4" r="A14">
        <v>86</v>
      </c>
      <c t="n" s="6" r="B14">
        <v>341</v>
      </c>
    </row>
    <row spans="1:5" r="15">
      <c t="s" s="4" r="A15">
        <v>255</v>
      </c>
      <c t="n" s="6" r="B15">
        <v>1858</v>
      </c>
    </row>
    <row spans="1:5" r="16">
      <c t="s" s="4" r="A16">
        <v>256</v>
      </c>
      <c t="n" s="6" r="B16">
        <v>407</v>
      </c>
    </row>
    <row spans="1:5" r="17">
      <c t="s" s="4" r="A17">
        <v>257</v>
      </c>
      <c t="n" s="6" r="B17">
        <v>13641</v>
      </c>
    </row>
    <row spans="1:5" r="18">
      <c t="s" s="4" r="A18">
        <v>258</v>
      </c>
      <c t="n" s="6" r="B18">
        <v>592</v>
      </c>
    </row>
    <row spans="1:5" r="19">
      <c t="s" s="4" r="A19">
        <v>259</v>
      </c>
      <c t="n" s="7" r="B19">
        <v>13049</v>
      </c>
    </row>
    <row spans="1:5" r="20">
      <c t="s" s="4" r="A20">
        <v>214</v>
      </c>
    </row>
    <row spans="1:5" r="21">
      <c t="s" s="3" r="A21">
        <v>249</v>
      </c>
    </row>
    <row spans="1:5" r="22">
      <c t="s" s="4" r="A22">
        <v>251</v>
      </c>
      <c t="n" s="7" r="C22">
        <v>1645</v>
      </c>
    </row>
    <row spans="1:5" r="23">
      <c t="s" s="4" r="A23">
        <v>252</v>
      </c>
      <c t="n" s="6" r="C23">
        <v>1001</v>
      </c>
    </row>
    <row spans="1:5" r="24">
      <c t="s" s="4" r="A24">
        <v>260</v>
      </c>
      <c t="n" s="6" r="C24">
        <v>3065</v>
      </c>
    </row>
    <row spans="1:5" r="25">
      <c t="s" s="4" r="A25">
        <v>74</v>
      </c>
      <c t="n" s="6" r="C25">
        <v>900</v>
      </c>
    </row>
    <row spans="1:5" r="26">
      <c t="s" s="4" r="A26">
        <v>253</v>
      </c>
      <c t="n" s="6" r="C26">
        <v>6611</v>
      </c>
    </row>
    <row spans="1:5" r="27">
      <c t="s" s="4" r="A27">
        <v>254</v>
      </c>
      <c t="n" s="6" r="C27">
        <v>1060</v>
      </c>
    </row>
    <row spans="1:5" r="28">
      <c t="s" s="4" r="A28">
        <v>257</v>
      </c>
      <c t="n" s="6" r="C28">
        <v>5551</v>
      </c>
    </row>
    <row spans="1:5" r="29">
      <c t="s" s="4" r="A29">
        <v>259</v>
      </c>
      <c t="n" s="7" r="C29">
        <v>555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0"/>
    <col customWidth="1" max="2" min="2" width="37"/>
    <col customWidth="1" max="3" min="3" width="16"/>
    <col customWidth="1" max="4" min="4" width="38"/>
    <col customWidth="1" max="5" min="5" width="14"/>
    <col customWidth="1" max="6" min="6" width="14"/>
    <col customWidth="1" max="7" min="7" width="14"/>
  </cols>
  <sheetData>
    <row spans="1:7" r="1">
      <c t="s" s="1" r="A1">
        <v>261</v>
      </c>
      <c t="s" s="2" r="B1">
        <v>247</v>
      </c>
      <c t="s" s="2" r="C1">
        <v>248</v>
      </c>
      <c t="s" s="2" r="D1">
        <v>248</v>
      </c>
      <c t="s" s="2" r="E1">
        <v>2</v>
      </c>
      <c t="s" s="2" r="F1">
        <v>2</v>
      </c>
      <c t="s" s="2" r="G1">
        <v>2</v>
      </c>
    </row>
    <row spans="1:7" r="2">
      <c t="s" s="4" r="A2">
        <v>214</v>
      </c>
    </row>
    <row spans="1:7" r="3">
      <c t="s" s="3" r="A3">
        <v>249</v>
      </c>
    </row>
    <row spans="1:7" r="4">
      <c t="s" s="4" r="A4">
        <v>262</v>
      </c>
      <c t="s" s="4" r="C4">
        <v>263</v>
      </c>
    </row>
    <row spans="1:7" r="5">
      <c t="s" s="4" r="A5">
        <v>264</v>
      </c>
      <c t="s" s="4" r="D5">
        <v>265</v>
      </c>
    </row>
    <row spans="1:7" r="6">
      <c t="s" s="4" r="A6">
        <v>259</v>
      </c>
      <c t="n" s="7" r="D6">
        <v>5551</v>
      </c>
    </row>
    <row spans="1:7" r="7">
      <c t="s" s="4" r="A7">
        <v>218</v>
      </c>
    </row>
    <row spans="1:7" r="8">
      <c t="s" s="3" r="A8">
        <v>249</v>
      </c>
    </row>
    <row spans="1:7" r="9">
      <c t="s" s="4" r="A9">
        <v>262</v>
      </c>
      <c t="s" s="4" r="B9">
        <v>266</v>
      </c>
    </row>
    <row spans="1:7" r="10">
      <c t="s" s="4" r="A10">
        <v>264</v>
      </c>
      <c t="s" s="4" r="B10">
        <v>267</v>
      </c>
    </row>
    <row spans="1:7" r="11">
      <c t="s" s="4" r="A11">
        <v>259</v>
      </c>
      <c t="n" s="7" r="B11">
        <v>13049</v>
      </c>
    </row>
    <row spans="1:7" r="12">
      <c t="s" s="4" r="A12">
        <v>268</v>
      </c>
      <c t="n" s="7" r="B12">
        <v>15400</v>
      </c>
    </row>
    <row spans="1:7" r="13">
      <c t="s" s="4" r="A13">
        <v>269</v>
      </c>
      <c t="n" s="7" r="F13">
        <v>800</v>
      </c>
      <c t="n" s="7" r="G13">
        <v>900</v>
      </c>
    </row>
    <row spans="1:7" r="14">
      <c t="s" s="4" r="A14">
        <v>270</v>
      </c>
      <c t="n" s="7" r="E14">
        <v>3500</v>
      </c>
    </row>
    <row spans="1:7" r="15">
      <c t="s" s="4" r="A15">
        <v>271</v>
      </c>
      <c t="n" s="7" r="E15">
        <v>7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2</v>
      </c>
      <c t="s" s="2" r="B1">
        <v>2</v>
      </c>
      <c t="s" s="2" r="C1">
        <v>55</v>
      </c>
    </row>
    <row spans="1:3" r="2">
      <c t="s" s="3" r="A2">
        <v>186</v>
      </c>
    </row>
    <row spans="1:3" r="3">
      <c t="s" s="4" r="A3">
        <v>273</v>
      </c>
      <c t="n" s="7" r="B3">
        <v>1759416</v>
      </c>
      <c t="n" s="7" r="C3">
        <v>1633780</v>
      </c>
    </row>
    <row spans="1:3" r="4">
      <c t="s" s="4" r="A4">
        <v>274</v>
      </c>
      <c t="n" s="6" r="B4">
        <v>1733579</v>
      </c>
      <c t="n" s="6" r="C4">
        <v>1644413</v>
      </c>
    </row>
    <row spans="1:3" r="5">
      <c t="s" s="4" r="A5">
        <v>151</v>
      </c>
      <c t="n" s="6" r="B5">
        <v>25837</v>
      </c>
      <c t="n" s="6" r="C5">
        <v>-10633</v>
      </c>
    </row>
    <row spans="1:3" r="6">
      <c t="s" s="3" r="A6">
        <v>275</v>
      </c>
    </row>
    <row spans="1:3" r="7">
      <c t="s" s="4" r="A7">
        <v>59</v>
      </c>
      <c t="n" s="6" r="B7">
        <v>92646</v>
      </c>
      <c t="n" s="6" r="C7">
        <v>86071</v>
      </c>
    </row>
    <row spans="1:3" r="8">
      <c t="s" s="4" r="A8">
        <v>80</v>
      </c>
      <c t="n" s="6" r="B8">
        <v>66809</v>
      </c>
      <c t="n" s="6" r="C8">
        <v>96704</v>
      </c>
    </row>
    <row spans="1:3" r="9">
      <c t="s" s="4" r="A9">
        <v>151</v>
      </c>
      <c t="n" s="7" r="B9">
        <v>25837</v>
      </c>
      <c t="n" s="7" r="C9">
        <v>-1063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76</v>
      </c>
      <c t="s" s="2" r="B1">
        <v>25</v>
      </c>
      <c t="s" s="2" r="D1">
        <v>1</v>
      </c>
    </row>
    <row spans="1:6" r="2">
      <c t="s" s="2" r="B2">
        <v>2</v>
      </c>
      <c t="s" s="2" r="C2">
        <v>26</v>
      </c>
      <c t="s" s="2" r="D2">
        <v>2</v>
      </c>
      <c t="s" s="2" r="E2">
        <v>26</v>
      </c>
      <c t="s" s="2" r="F2">
        <v>55</v>
      </c>
    </row>
    <row spans="1:6" r="3">
      <c t="s" s="3" r="A3">
        <v>277</v>
      </c>
    </row>
    <row spans="1:6" r="4">
      <c t="s" s="4" r="A4">
        <v>278</v>
      </c>
      <c t="n" s="9" r="B4">
        <v>24.4</v>
      </c>
      <c t="n" s="9" r="D4">
        <v>24.4</v>
      </c>
      <c t="n" s="9" r="F4">
        <v>25.2</v>
      </c>
    </row>
    <row spans="1:6" r="5">
      <c t="s" s="4" r="A5">
        <v>279</v>
      </c>
      <c t="n" s="10" r="B5">
        <v>5.6</v>
      </c>
      <c t="n" s="10" r="D5">
        <v>5.6</v>
      </c>
      <c t="n" s="9" r="F5">
        <v>2.8</v>
      </c>
    </row>
    <row spans="1:6" r="6">
      <c t="s" s="4" r="A6">
        <v>280</v>
      </c>
      <c t="n" s="9" r="B6">
        <v>1.6</v>
      </c>
      <c t="n" s="9" r="C6">
        <v>28.5</v>
      </c>
      <c t="n" s="9" r="D6">
        <v>7.1</v>
      </c>
      <c t="n" s="9" r="E6">
        <v>54.7</v>
      </c>
    </row>
    <row spans="1:6" r="7">
      <c t="s" s="4" r="A7">
        <v>281</v>
      </c>
      <c t="n" s="10" r="B7">
        <v>0.5</v>
      </c>
      <c t="n" s="10" r="C7">
        <v>9.699999999999999</v>
      </c>
      <c t="n" s="10" r="D7">
        <v>2.5</v>
      </c>
      <c t="n" s="10" r="E7">
        <v>18.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282</v>
      </c>
      <c t="s" s="2" r="C1">
        <v>1</v>
      </c>
    </row>
    <row spans="1:5" r="2">
      <c t="s" s="2" r="C2">
        <v>2</v>
      </c>
      <c t="s" s="2" r="D2">
        <v>247</v>
      </c>
      <c t="s" s="2" r="E2">
        <v>55</v>
      </c>
    </row>
    <row spans="1:5" r="3">
      <c t="s" s="3" r="A3">
        <v>283</v>
      </c>
    </row>
    <row spans="1:5" r="4">
      <c t="s" s="4" r="A4">
        <v>73</v>
      </c>
      <c t="n" s="7" r="E4">
        <v>96518</v>
      </c>
    </row>
    <row spans="1:5" r="5">
      <c t="s" s="4" r="A5">
        <v>284</v>
      </c>
      <c t="s" s="4" r="B5">
        <v>285</v>
      </c>
      <c t="n" s="6" r="E5">
        <v>-25000</v>
      </c>
    </row>
    <row spans="1:5" r="6">
      <c t="s" s="4" r="A6">
        <v>73</v>
      </c>
      <c t="n" s="7" r="C6">
        <v>71518</v>
      </c>
      <c t="n" s="6" r="E6">
        <v>71518</v>
      </c>
    </row>
    <row spans="1:5" r="7">
      <c t="s" s="3" r="A7">
        <v>286</v>
      </c>
    </row>
    <row spans="1:5" r="8">
      <c t="s" s="4" r="A8">
        <v>287</v>
      </c>
      <c t="n" s="6" r="C8">
        <v>71518</v>
      </c>
    </row>
    <row spans="1:5" r="9">
      <c t="s" s="4" r="A9">
        <v>250</v>
      </c>
      <c t="n" s="6" r="C9">
        <v>7618</v>
      </c>
    </row>
    <row spans="1:5" r="10">
      <c t="s" s="4" r="A10">
        <v>288</v>
      </c>
      <c t="s" s="4" r="B10">
        <v>289</v>
      </c>
      <c t="n" s="6" r="C10">
        <v>-291</v>
      </c>
    </row>
    <row spans="1:5" r="11">
      <c t="s" s="4" r="A11">
        <v>290</v>
      </c>
      <c t="n" s="6" r="C11">
        <v>78845</v>
      </c>
    </row>
    <row spans="1:5" r="12">
      <c t="s" s="4" r="A12">
        <v>291</v>
      </c>
    </row>
    <row spans="1:5" r="13">
      <c t="s" s="3" r="A13">
        <v>283</v>
      </c>
    </row>
    <row spans="1:5" r="14">
      <c t="s" s="4" r="A14">
        <v>73</v>
      </c>
      <c t="n" s="6" r="E14">
        <v>60027</v>
      </c>
    </row>
    <row spans="1:5" r="15">
      <c t="s" s="4" r="A15">
        <v>284</v>
      </c>
      <c t="s" s="4" r="B15">
        <v>285</v>
      </c>
      <c t="n" s="6" r="E15">
        <v>-17653</v>
      </c>
    </row>
    <row spans="1:5" r="16">
      <c t="s" s="4" r="A16">
        <v>73</v>
      </c>
      <c t="n" s="6" r="C16">
        <v>42374</v>
      </c>
      <c t="n" s="6" r="E16">
        <v>42374</v>
      </c>
    </row>
    <row spans="1:5" r="17">
      <c t="s" s="3" r="A17">
        <v>286</v>
      </c>
    </row>
    <row spans="1:5" r="18">
      <c t="s" s="4" r="A18">
        <v>287</v>
      </c>
      <c t="n" s="6" r="C18">
        <v>42374</v>
      </c>
    </row>
    <row spans="1:5" r="19">
      <c t="s" s="4" r="A19">
        <v>250</v>
      </c>
      <c t="n" s="6" r="C19">
        <v>0</v>
      </c>
    </row>
    <row spans="1:5" r="20">
      <c t="s" s="4" r="A20">
        <v>288</v>
      </c>
      <c t="s" s="4" r="B20">
        <v>289</v>
      </c>
      <c t="n" s="6" r="C20">
        <v>-240</v>
      </c>
    </row>
    <row spans="1:5" r="21">
      <c t="s" s="4" r="A21">
        <v>290</v>
      </c>
      <c t="n" s="6" r="C21">
        <v>42134</v>
      </c>
    </row>
    <row spans="1:5" r="22">
      <c t="s" s="4" r="A22">
        <v>292</v>
      </c>
    </row>
    <row spans="1:5" r="23">
      <c t="s" s="3" r="A23">
        <v>283</v>
      </c>
    </row>
    <row spans="1:5" r="24">
      <c t="s" s="4" r="A24">
        <v>73</v>
      </c>
      <c t="n" s="6" r="E24">
        <v>17008</v>
      </c>
    </row>
    <row spans="1:5" r="25">
      <c t="s" s="4" r="A25">
        <v>284</v>
      </c>
      <c t="s" s="4" r="B25">
        <v>285</v>
      </c>
      <c t="n" s="6" r="E25">
        <v>-3000</v>
      </c>
    </row>
    <row spans="1:5" r="26">
      <c t="s" s="4" r="A26">
        <v>73</v>
      </c>
      <c t="n" s="6" r="C26">
        <v>14008</v>
      </c>
      <c t="n" s="6" r="E26">
        <v>14008</v>
      </c>
    </row>
    <row spans="1:5" r="27">
      <c t="s" s="3" r="A27">
        <v>286</v>
      </c>
    </row>
    <row spans="1:5" r="28">
      <c t="s" s="4" r="A28">
        <v>287</v>
      </c>
      <c t="n" s="6" r="C28">
        <v>14008</v>
      </c>
    </row>
    <row spans="1:5" r="29">
      <c t="s" s="4" r="A29">
        <v>250</v>
      </c>
      <c t="n" s="6" r="C29">
        <v>0</v>
      </c>
    </row>
    <row spans="1:5" r="30">
      <c t="s" s="4" r="A30">
        <v>288</v>
      </c>
      <c t="n" s="6" r="C30">
        <v>0</v>
      </c>
    </row>
    <row spans="1:5" r="31">
      <c t="s" s="4" r="A31">
        <v>290</v>
      </c>
      <c t="n" s="6" r="C31">
        <v>14008</v>
      </c>
    </row>
    <row spans="1:5" r="32">
      <c t="s" s="4" r="A32">
        <v>293</v>
      </c>
    </row>
    <row spans="1:5" r="33">
      <c t="s" s="3" r="A33">
        <v>283</v>
      </c>
    </row>
    <row spans="1:5" r="34">
      <c t="s" s="4" r="A34">
        <v>73</v>
      </c>
      <c t="n" s="6" r="E34">
        <v>10586</v>
      </c>
    </row>
    <row spans="1:5" r="35">
      <c t="s" s="4" r="A35">
        <v>284</v>
      </c>
      <c t="s" s="4" r="B35">
        <v>285</v>
      </c>
      <c t="n" s="6" r="E35">
        <v>-922</v>
      </c>
    </row>
    <row spans="1:5" r="36">
      <c t="s" s="4" r="A36">
        <v>73</v>
      </c>
      <c t="n" s="6" r="C36">
        <v>9664</v>
      </c>
      <c t="n" s="6" r="E36">
        <v>9664</v>
      </c>
    </row>
    <row spans="1:5" r="37">
      <c t="s" s="3" r="A37">
        <v>286</v>
      </c>
    </row>
    <row spans="1:5" r="38">
      <c t="s" s="4" r="A38">
        <v>287</v>
      </c>
      <c t="n" s="6" r="C38">
        <v>9664</v>
      </c>
    </row>
    <row spans="1:5" r="39">
      <c t="s" s="4" r="A39">
        <v>288</v>
      </c>
      <c t="s" s="4" r="B39">
        <v>289</v>
      </c>
      <c t="n" s="6" r="C39">
        <v>-6</v>
      </c>
    </row>
    <row spans="1:5" r="40">
      <c t="s" s="4" r="A40">
        <v>290</v>
      </c>
      <c t="n" s="6" r="C40">
        <v>17276</v>
      </c>
    </row>
    <row spans="1:5" r="41">
      <c t="s" s="4" r="A41">
        <v>294</v>
      </c>
    </row>
    <row spans="1:5" r="42">
      <c t="s" s="3" r="A42">
        <v>283</v>
      </c>
    </row>
    <row spans="1:5" r="43">
      <c t="s" s="4" r="A43">
        <v>73</v>
      </c>
      <c t="n" s="6" r="E43">
        <v>8897</v>
      </c>
    </row>
    <row spans="1:5" r="44">
      <c t="s" s="4" r="A44">
        <v>284</v>
      </c>
      <c t="s" s="4" r="B44">
        <v>285</v>
      </c>
      <c t="n" s="6" r="E44">
        <v>-3425</v>
      </c>
    </row>
    <row spans="1:5" r="45">
      <c t="s" s="4" r="A45">
        <v>73</v>
      </c>
      <c t="n" s="6" r="C45">
        <v>5472</v>
      </c>
      <c t="n" s="7" r="E45">
        <v>5472</v>
      </c>
    </row>
    <row spans="1:5" r="46">
      <c t="s" s="3" r="A46">
        <v>286</v>
      </c>
    </row>
    <row spans="1:5" r="47">
      <c t="s" s="4" r="A47">
        <v>287</v>
      </c>
      <c t="n" s="6" r="C47">
        <v>5472</v>
      </c>
    </row>
    <row spans="1:5" r="48">
      <c t="s" s="4" r="A48">
        <v>250</v>
      </c>
      <c t="n" s="6" r="C48">
        <v>0</v>
      </c>
    </row>
    <row spans="1:5" r="49">
      <c t="s" s="4" r="A49">
        <v>288</v>
      </c>
      <c t="s" s="4" r="B49">
        <v>289</v>
      </c>
      <c t="n" s="6" r="C49">
        <v>-45</v>
      </c>
    </row>
    <row spans="1:5" r="50">
      <c t="s" s="4" r="A50">
        <v>290</v>
      </c>
      <c t="n" s="7" r="C50">
        <v>5427</v>
      </c>
    </row>
    <row spans="1:5" r="51">
      <c t="s" s="4" r="A51">
        <v>218</v>
      </c>
    </row>
    <row spans="1:5" r="52">
      <c t="s" s="3" r="A52">
        <v>283</v>
      </c>
    </row>
    <row spans="1:5" r="53">
      <c t="s" s="4" r="A53">
        <v>73</v>
      </c>
      <c t="n" s="7" r="D53">
        <v>7618</v>
      </c>
    </row>
    <row spans="1:5" r="54">
      <c t="n" r="A54"/>
    </row>
    <row spans="1:5" r="55">
      <c t="s" s="4" r="A55">
        <v>285</v>
      </c>
      <c t="s" s="4" r="B55">
        <v>295</v>
      </c>
    </row>
    <row spans="1:5" r="56">
      <c t="s" s="4" r="A56">
        <v>289</v>
      </c>
      <c t="s" s="4" r="B56">
        <v>296</v>
      </c>
    </row>
  </sheetData>
  <mergeCells count="4">
    <mergeCell ref="A1:B2"/>
    <mergeCell ref="A54:D54"/>
    <mergeCell ref="B55:D55"/>
    <mergeCell ref="B56:D56"/>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v>
      </c>
      <c t="s" s="2" r="B1">
        <v>25</v>
      </c>
      <c t="s" s="2" r="D1">
        <v>1</v>
      </c>
    </row>
    <row spans="1:5" r="2">
      <c t="s" s="2" r="B2">
        <v>2</v>
      </c>
      <c t="s" s="2" r="C2">
        <v>26</v>
      </c>
      <c t="s" s="2" r="D2">
        <v>2</v>
      </c>
      <c t="s" s="2" r="E2">
        <v>26</v>
      </c>
    </row>
    <row spans="1:5" r="3">
      <c t="s" s="3" r="A3">
        <v>48</v>
      </c>
    </row>
    <row spans="1:5" r="4">
      <c t="s" s="4" r="A4">
        <v>39</v>
      </c>
      <c t="n" s="7" r="B4">
        <v>3546</v>
      </c>
      <c t="n" s="7" r="C4">
        <v>-12942</v>
      </c>
      <c t="n" s="7" r="D4">
        <v>16403</v>
      </c>
      <c t="n" s="7" r="E4">
        <v>-13118</v>
      </c>
    </row>
    <row spans="1:5" r="5">
      <c t="s" s="3" r="A5">
        <v>49</v>
      </c>
    </row>
    <row spans="1:5" r="6">
      <c t="s" s="4" r="A6">
        <v>50</v>
      </c>
      <c t="n" s="6" r="B6">
        <v>2754</v>
      </c>
      <c t="n" s="6" r="C6">
        <v>-2725</v>
      </c>
      <c t="n" s="6" r="D6">
        <v>-1061</v>
      </c>
      <c t="n" s="6" r="E6">
        <v>-5996</v>
      </c>
    </row>
    <row spans="1:5" r="7">
      <c t="s" s="4" r="A7">
        <v>51</v>
      </c>
      <c t="n" s="6" r="B7">
        <v>6300</v>
      </c>
      <c t="n" s="6" r="C7">
        <v>-15667</v>
      </c>
      <c t="n" s="6" r="D7">
        <v>15342</v>
      </c>
      <c t="n" s="6" r="E7">
        <v>-19114</v>
      </c>
    </row>
    <row spans="1:5" r="8">
      <c t="s" s="4" r="A8">
        <v>52</v>
      </c>
      <c t="n" s="6" r="B8">
        <v>-811</v>
      </c>
      <c t="n" s="6" r="C8">
        <v>-9983</v>
      </c>
      <c t="n" s="6" r="D8">
        <v>-3326</v>
      </c>
      <c t="n" s="6" r="E8">
        <v>-19359</v>
      </c>
    </row>
    <row spans="1:5" r="9">
      <c t="s" s="4" r="A9">
        <v>53</v>
      </c>
      <c t="n" s="7" r="B9">
        <v>7111</v>
      </c>
      <c t="n" s="7" r="C9">
        <v>-5684</v>
      </c>
      <c t="n" s="7" r="D9">
        <v>18668</v>
      </c>
      <c t="n" s="7" r="E9">
        <v>2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97</v>
      </c>
      <c t="s" s="2" r="B1">
        <v>1</v>
      </c>
      <c t="s" s="2" r="C1">
        <v>298</v>
      </c>
    </row>
    <row spans="1:3" r="2">
      <c t="s" s="2" r="B2">
        <v>2</v>
      </c>
      <c t="s" s="2" r="C2">
        <v>55</v>
      </c>
    </row>
    <row spans="1:3" r="3">
      <c t="s" s="3" r="A3">
        <v>224</v>
      </c>
    </row>
    <row spans="1:3" r="4">
      <c t="s" s="4" r="A4">
        <v>299</v>
      </c>
      <c t="n" s="7" r="B4">
        <v>33801</v>
      </c>
      <c t="n" s="7" r="C4">
        <v>33266</v>
      </c>
    </row>
    <row spans="1:3" r="5">
      <c t="s" s="4" r="A5">
        <v>300</v>
      </c>
      <c t="n" s="6" r="B5">
        <v>-11865</v>
      </c>
      <c t="n" s="6" r="C5">
        <v>-9305</v>
      </c>
    </row>
    <row spans="1:3" r="6">
      <c t="s" s="4" r="A6">
        <v>301</v>
      </c>
      <c t="n" s="6" r="B6">
        <v>21936</v>
      </c>
      <c t="n" s="6" r="C6">
        <v>23961</v>
      </c>
    </row>
    <row spans="1:3" r="7">
      <c t="s" s="4" r="A7">
        <v>302</v>
      </c>
      <c t="n" s="6" r="B7">
        <v>21936</v>
      </c>
      <c t="n" s="6" r="C7">
        <v>23961</v>
      </c>
    </row>
    <row spans="1:3" r="8">
      <c t="s" s="4" r="A8">
        <v>303</v>
      </c>
    </row>
    <row spans="1:3" r="9">
      <c t="s" s="3" r="A9">
        <v>224</v>
      </c>
    </row>
    <row spans="1:3" r="10">
      <c t="s" s="4" r="A10">
        <v>299</v>
      </c>
      <c t="n" s="6" r="B10">
        <v>2579</v>
      </c>
      <c t="n" s="6" r="C10">
        <v>2460</v>
      </c>
    </row>
    <row spans="1:3" r="11">
      <c t="s" s="4" r="A11">
        <v>300</v>
      </c>
      <c t="n" s="6" r="B11">
        <v>-1202</v>
      </c>
      <c t="n" s="6" r="C11">
        <v>-1086</v>
      </c>
    </row>
    <row spans="1:3" r="12">
      <c t="s" s="4" r="A12">
        <v>301</v>
      </c>
      <c t="n" s="7" r="B12">
        <v>1377</v>
      </c>
      <c t="n" s="7" r="C12">
        <v>1374</v>
      </c>
    </row>
    <row spans="1:3" r="13">
      <c t="s" s="4" r="A13">
        <v>304</v>
      </c>
    </row>
    <row spans="1:3" r="14">
      <c t="s" s="3" r="A14">
        <v>224</v>
      </c>
    </row>
    <row spans="1:3" r="15">
      <c t="s" s="4" r="A15">
        <v>305</v>
      </c>
      <c t="s" s="4" r="B15">
        <v>306</v>
      </c>
      <c t="s" s="4" r="C15">
        <v>306</v>
      </c>
    </row>
    <row spans="1:3" r="16">
      <c t="s" s="4" r="A16">
        <v>307</v>
      </c>
    </row>
    <row spans="1:3" r="17">
      <c t="s" s="3" r="A17">
        <v>224</v>
      </c>
    </row>
    <row spans="1:3" r="18">
      <c t="s" s="4" r="A18">
        <v>305</v>
      </c>
      <c t="s" s="4" r="B18">
        <v>308</v>
      </c>
      <c t="s" s="4" r="C18">
        <v>308</v>
      </c>
    </row>
    <row spans="1:3" r="19">
      <c t="s" s="4" r="A19">
        <v>309</v>
      </c>
    </row>
    <row spans="1:3" r="20">
      <c t="s" s="3" r="A20">
        <v>224</v>
      </c>
    </row>
    <row spans="1:3" r="21">
      <c t="s" s="4" r="A21">
        <v>299</v>
      </c>
      <c t="n" s="7" r="B21">
        <v>28154</v>
      </c>
      <c t="n" s="7" r="C21">
        <v>27837</v>
      </c>
    </row>
    <row spans="1:3" r="22">
      <c t="s" s="4" r="A22">
        <v>300</v>
      </c>
      <c t="n" s="6" r="B22">
        <v>-8945</v>
      </c>
      <c t="n" s="6" r="C22">
        <v>-7109</v>
      </c>
    </row>
    <row spans="1:3" r="23">
      <c t="s" s="4" r="A23">
        <v>301</v>
      </c>
      <c t="n" s="7" r="B23">
        <v>19209</v>
      </c>
      <c t="n" s="7" r="C23">
        <v>20728</v>
      </c>
    </row>
    <row spans="1:3" r="24">
      <c t="s" s="4" r="A24">
        <v>310</v>
      </c>
    </row>
    <row spans="1:3" r="25">
      <c t="s" s="3" r="A25">
        <v>224</v>
      </c>
    </row>
    <row spans="1:3" r="26">
      <c t="s" s="4" r="A26">
        <v>305</v>
      </c>
      <c t="s" s="4" r="B26">
        <v>311</v>
      </c>
      <c t="s" s="4" r="C26">
        <v>312</v>
      </c>
    </row>
    <row spans="1:3" r="27">
      <c t="s" s="4" r="A27">
        <v>313</v>
      </c>
    </row>
    <row spans="1:3" r="28">
      <c t="s" s="3" r="A28">
        <v>224</v>
      </c>
    </row>
    <row spans="1:3" r="29">
      <c t="s" s="4" r="A29">
        <v>305</v>
      </c>
      <c t="s" s="4" r="B29">
        <v>308</v>
      </c>
      <c t="s" s="4" r="C29">
        <v>308</v>
      </c>
    </row>
    <row spans="1:3" r="30">
      <c t="s" s="4" r="A30">
        <v>314</v>
      </c>
    </row>
    <row spans="1:3" r="31">
      <c t="s" s="3" r="A31">
        <v>224</v>
      </c>
    </row>
    <row spans="1:3" r="32">
      <c t="s" s="4" r="A32">
        <v>299</v>
      </c>
      <c t="n" s="7" r="B32">
        <v>1453</v>
      </c>
      <c t="n" s="7" r="C32">
        <v>1354</v>
      </c>
    </row>
    <row spans="1:3" r="33">
      <c t="s" s="4" r="A33">
        <v>300</v>
      </c>
      <c t="n" s="6" r="B33">
        <v>-1023</v>
      </c>
      <c t="n" s="6" r="C33">
        <v>-802</v>
      </c>
    </row>
    <row spans="1:3" r="34">
      <c t="s" s="4" r="A34">
        <v>301</v>
      </c>
      <c t="n" s="7" r="B34">
        <v>430</v>
      </c>
      <c t="n" s="7" r="C34">
        <v>552</v>
      </c>
    </row>
    <row spans="1:3" r="35">
      <c t="s" s="4" r="A35">
        <v>315</v>
      </c>
    </row>
    <row spans="1:3" r="36">
      <c t="s" s="3" r="A36">
        <v>224</v>
      </c>
    </row>
    <row spans="1:3" r="37">
      <c t="s" s="4" r="A37">
        <v>305</v>
      </c>
      <c t="s" s="4" r="B37">
        <v>316</v>
      </c>
      <c t="s" s="4" r="C37">
        <v>316</v>
      </c>
    </row>
    <row spans="1:3" r="38">
      <c t="s" s="4" r="A38">
        <v>317</v>
      </c>
    </row>
    <row spans="1:3" r="39">
      <c t="s" s="3" r="A39">
        <v>224</v>
      </c>
    </row>
    <row spans="1:3" r="40">
      <c t="s" s="4" r="A40">
        <v>305</v>
      </c>
      <c t="s" s="4" r="B40">
        <v>318</v>
      </c>
      <c t="s" s="4" r="C40">
        <v>318</v>
      </c>
    </row>
    <row spans="1:3" r="41">
      <c t="s" s="4" r="A41">
        <v>319</v>
      </c>
    </row>
    <row spans="1:3" r="42">
      <c t="s" s="3" r="A42">
        <v>224</v>
      </c>
    </row>
    <row spans="1:3" r="43">
      <c t="s" s="4" r="A43">
        <v>299</v>
      </c>
      <c t="n" s="7" r="B43">
        <v>1615</v>
      </c>
      <c t="n" s="7" r="C43">
        <v>1615</v>
      </c>
    </row>
    <row spans="1:3" r="44">
      <c t="s" s="4" r="A44">
        <v>300</v>
      </c>
      <c t="n" s="6" r="B44">
        <v>-695</v>
      </c>
      <c t="n" s="6" r="C44">
        <v>-308</v>
      </c>
    </row>
    <row spans="1:3" r="45">
      <c t="s" s="4" r="A45">
        <v>301</v>
      </c>
      <c t="n" s="7" r="B45">
        <v>920</v>
      </c>
      <c t="n" s="7" r="C45">
        <v>1307</v>
      </c>
    </row>
    <row spans="1:3" r="46">
      <c t="s" s="4" r="A46">
        <v>320</v>
      </c>
    </row>
    <row spans="1:3" r="47">
      <c t="s" s="3" r="A47">
        <v>224</v>
      </c>
    </row>
    <row spans="1:3" r="48">
      <c t="s" s="4" r="A48">
        <v>305</v>
      </c>
      <c t="s" s="4" r="B48">
        <v>321</v>
      </c>
      <c t="s" s="4" r="C48">
        <v>321</v>
      </c>
    </row>
    <row spans="1:3" r="49">
      <c t="s" s="4" r="A49">
        <v>322</v>
      </c>
    </row>
    <row spans="1:3" r="50">
      <c t="s" s="3" r="A50">
        <v>224</v>
      </c>
    </row>
    <row spans="1:3" r="51">
      <c t="s" s="4" r="A51">
        <v>305</v>
      </c>
      <c t="s" s="4" r="B51">
        <v>318</v>
      </c>
      <c t="s" s="4" r="C51">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65"/>
    <col customWidth="1" max="3" min="3" width="15"/>
    <col customWidth="1" max="4" min="4" width="15"/>
    <col customWidth="1" max="5" min="5" width="14"/>
    <col customWidth="1" max="6" min="6" width="16"/>
  </cols>
  <sheetData>
    <row spans="1:6" r="1">
      <c t="s" s="1" r="A1">
        <v>323</v>
      </c>
      <c t="s" s="2" r="C1">
        <v>25</v>
      </c>
      <c t="s" s="2" r="D1">
        <v>1</v>
      </c>
      <c t="s" s="2" r="F1">
        <v>298</v>
      </c>
    </row>
    <row spans="1:6" r="2">
      <c t="s" s="2" r="C2">
        <v>2</v>
      </c>
      <c t="s" s="2" r="D2">
        <v>2</v>
      </c>
      <c t="s" s="2" r="E2">
        <v>26</v>
      </c>
      <c t="s" s="2" r="F2">
        <v>55</v>
      </c>
    </row>
    <row spans="1:6" r="3">
      <c t="s" s="3" r="A3">
        <v>190</v>
      </c>
    </row>
    <row spans="1:6" r="4">
      <c t="s" s="4" r="A4">
        <v>324</v>
      </c>
      <c t="s" s="4" r="B4">
        <v>285</v>
      </c>
      <c t="n" s="7" r="C4">
        <v>25000</v>
      </c>
    </row>
    <row spans="1:6" r="5">
      <c t="s" s="4" r="A5">
        <v>325</v>
      </c>
      <c t="n" s="7" r="D5">
        <v>2600</v>
      </c>
      <c t="n" s="7" r="E5">
        <v>3700</v>
      </c>
    </row>
    <row spans="1:6" r="6">
      <c t="s" s="3" r="A6">
        <v>224</v>
      </c>
    </row>
    <row spans="1:6" r="7">
      <c t="s" s="4" r="A7">
        <v>299</v>
      </c>
      <c t="n" s="6" r="C7">
        <v>33801</v>
      </c>
      <c t="n" s="6" r="D7">
        <v>33801</v>
      </c>
      <c t="n" s="7" r="F7">
        <v>33266</v>
      </c>
    </row>
    <row spans="1:6" r="8">
      <c t="s" s="4" r="A8">
        <v>303</v>
      </c>
    </row>
    <row spans="1:6" r="9">
      <c t="s" s="3" r="A9">
        <v>224</v>
      </c>
    </row>
    <row spans="1:6" r="10">
      <c t="s" s="4" r="A10">
        <v>299</v>
      </c>
      <c t="n" s="6" r="C10">
        <v>2579</v>
      </c>
      <c t="n" s="6" r="D10">
        <v>2579</v>
      </c>
      <c t="n" s="6" r="F10">
        <v>2460</v>
      </c>
    </row>
    <row spans="1:6" r="11">
      <c t="s" s="4" r="A11">
        <v>309</v>
      </c>
    </row>
    <row spans="1:6" r="12">
      <c t="s" s="3" r="A12">
        <v>224</v>
      </c>
    </row>
    <row spans="1:6" r="13">
      <c t="s" s="4" r="A13">
        <v>299</v>
      </c>
      <c t="n" s="6" r="C13">
        <v>28154</v>
      </c>
      <c t="n" s="6" r="D13">
        <v>28154</v>
      </c>
      <c t="n" s="6" r="F13">
        <v>27837</v>
      </c>
    </row>
    <row spans="1:6" r="14">
      <c t="s" s="4" r="A14">
        <v>314</v>
      </c>
    </row>
    <row spans="1:6" r="15">
      <c t="s" s="3" r="A15">
        <v>224</v>
      </c>
    </row>
    <row spans="1:6" r="16">
      <c t="s" s="4" r="A16">
        <v>299</v>
      </c>
      <c t="n" s="6" r="C16">
        <v>1453</v>
      </c>
      <c t="n" s="6" r="D16">
        <v>1453</v>
      </c>
      <c t="n" s="6" r="F16">
        <v>1354</v>
      </c>
    </row>
    <row spans="1:6" r="17">
      <c t="s" s="4" r="A17">
        <v>319</v>
      </c>
    </row>
    <row spans="1:6" r="18">
      <c t="s" s="3" r="A18">
        <v>224</v>
      </c>
    </row>
    <row spans="1:6" r="19">
      <c t="s" s="4" r="A19">
        <v>299</v>
      </c>
      <c t="n" s="6" r="C19">
        <v>1615</v>
      </c>
      <c t="n" s="7" r="D19">
        <v>1615</v>
      </c>
      <c t="n" s="7" r="F19">
        <v>1615</v>
      </c>
    </row>
    <row spans="1:6" r="20">
      <c t="s" s="4" r="A20">
        <v>326</v>
      </c>
    </row>
    <row spans="1:6" r="21">
      <c t="s" s="3" r="A21">
        <v>224</v>
      </c>
    </row>
    <row spans="1:6" r="22">
      <c t="s" s="4" r="A22">
        <v>305</v>
      </c>
      <c t="s" s="4" r="D22">
        <v>306</v>
      </c>
      <c t="s" s="4" r="F22">
        <v>306</v>
      </c>
    </row>
    <row spans="1:6" r="23">
      <c t="s" s="4" r="A23">
        <v>327</v>
      </c>
    </row>
    <row spans="1:6" r="24">
      <c t="s" s="3" r="A24">
        <v>224</v>
      </c>
    </row>
    <row spans="1:6" r="25">
      <c t="s" s="4" r="A25">
        <v>305</v>
      </c>
      <c t="s" s="4" r="D25">
        <v>311</v>
      </c>
      <c t="s" s="4" r="F25">
        <v>312</v>
      </c>
    </row>
    <row spans="1:6" r="26">
      <c t="s" s="4" r="A26">
        <v>328</v>
      </c>
    </row>
    <row spans="1:6" r="27">
      <c t="s" s="3" r="A27">
        <v>224</v>
      </c>
    </row>
    <row spans="1:6" r="28">
      <c t="s" s="4" r="A28">
        <v>305</v>
      </c>
      <c t="s" s="4" r="D28">
        <v>316</v>
      </c>
      <c t="s" s="4" r="F28">
        <v>316</v>
      </c>
    </row>
    <row spans="1:6" r="29">
      <c t="s" s="4" r="A29">
        <v>329</v>
      </c>
    </row>
    <row spans="1:6" r="30">
      <c t="s" s="3" r="A30">
        <v>224</v>
      </c>
    </row>
    <row spans="1:6" r="31">
      <c t="s" s="4" r="A31">
        <v>305</v>
      </c>
      <c t="s" s="4" r="D31">
        <v>321</v>
      </c>
      <c t="s" s="4" r="F31">
        <v>321</v>
      </c>
    </row>
    <row spans="1:6" r="32">
      <c t="s" s="4" r="A32">
        <v>330</v>
      </c>
    </row>
    <row spans="1:6" r="33">
      <c t="s" s="3" r="A33">
        <v>224</v>
      </c>
    </row>
    <row spans="1:6" r="34">
      <c t="s" s="4" r="A34">
        <v>305</v>
      </c>
      <c t="s" s="4" r="D34">
        <v>308</v>
      </c>
      <c t="s" s="4" r="F34">
        <v>308</v>
      </c>
    </row>
    <row spans="1:6" r="35">
      <c t="s" s="4" r="A35">
        <v>331</v>
      </c>
    </row>
    <row spans="1:6" r="36">
      <c t="s" s="3" r="A36">
        <v>224</v>
      </c>
    </row>
    <row spans="1:6" r="37">
      <c t="s" s="4" r="A37">
        <v>305</v>
      </c>
      <c t="s" s="4" r="D37">
        <v>308</v>
      </c>
      <c t="s" s="4" r="F37">
        <v>308</v>
      </c>
    </row>
    <row spans="1:6" r="38">
      <c t="s" s="4" r="A38">
        <v>332</v>
      </c>
    </row>
    <row spans="1:6" r="39">
      <c t="s" s="3" r="A39">
        <v>224</v>
      </c>
    </row>
    <row spans="1:6" r="40">
      <c t="s" s="4" r="A40">
        <v>305</v>
      </c>
      <c t="s" s="4" r="D40">
        <v>318</v>
      </c>
      <c t="s" s="4" r="F40">
        <v>318</v>
      </c>
    </row>
    <row spans="1:6" r="41">
      <c t="s" s="4" r="A41">
        <v>333</v>
      </c>
    </row>
    <row spans="1:6" r="42">
      <c t="s" s="3" r="A42">
        <v>224</v>
      </c>
    </row>
    <row spans="1:6" r="43">
      <c t="s" s="4" r="A43">
        <v>305</v>
      </c>
      <c t="s" s="4" r="D43">
        <v>318</v>
      </c>
      <c t="s" s="4" r="F43">
        <v>318</v>
      </c>
    </row>
    <row spans="1:6" r="44">
      <c t="s" s="4" r="A44">
        <v>334</v>
      </c>
    </row>
    <row spans="1:6" r="45">
      <c t="s" s="3" r="A45">
        <v>224</v>
      </c>
    </row>
    <row spans="1:6" r="46">
      <c t="s" s="4" r="A46">
        <v>299</v>
      </c>
      <c t="n" s="6" r="C46">
        <v>100</v>
      </c>
      <c t="n" s="7" r="D46">
        <v>100</v>
      </c>
    </row>
    <row spans="1:6" r="47">
      <c t="s" s="4" r="A47">
        <v>305</v>
      </c>
      <c t="s" s="4" r="D47">
        <v>335</v>
      </c>
    </row>
    <row spans="1:6" r="48">
      <c t="s" s="4" r="A48">
        <v>336</v>
      </c>
    </row>
    <row spans="1:6" r="49">
      <c t="s" s="3" r="A49">
        <v>224</v>
      </c>
    </row>
    <row spans="1:6" r="50">
      <c t="s" s="4" r="A50">
        <v>299</v>
      </c>
      <c t="n" s="6" r="C50">
        <v>500</v>
      </c>
      <c t="n" s="7" r="D50">
        <v>500</v>
      </c>
    </row>
    <row spans="1:6" r="51">
      <c t="s" s="4" r="A51">
        <v>337</v>
      </c>
    </row>
    <row spans="1:6" r="52">
      <c t="s" s="3" r="A52">
        <v>224</v>
      </c>
    </row>
    <row spans="1:6" r="53">
      <c t="s" s="4" r="A53">
        <v>299</v>
      </c>
      <c t="n" s="7" r="C53">
        <v>100</v>
      </c>
      <c t="n" s="7" r="D53">
        <v>100</v>
      </c>
    </row>
    <row spans="1:6" r="54">
      <c t="s" s="4" r="A54">
        <v>305</v>
      </c>
      <c t="s" s="4" r="D54">
        <v>316</v>
      </c>
    </row>
    <row spans="1:6" r="55">
      <c t="s" s="4" r="A55">
        <v>338</v>
      </c>
    </row>
    <row spans="1:6" r="56">
      <c t="s" s="3" r="A56">
        <v>224</v>
      </c>
    </row>
    <row spans="1:6" r="57">
      <c t="s" s="4" r="A57">
        <v>305</v>
      </c>
      <c t="s" s="4" r="D57">
        <v>311</v>
      </c>
    </row>
    <row spans="1:6" r="58">
      <c t="s" s="4" r="A58">
        <v>339</v>
      </c>
    </row>
    <row spans="1:6" r="59">
      <c t="s" s="3" r="A59">
        <v>224</v>
      </c>
    </row>
    <row spans="1:6" r="60">
      <c t="s" s="4" r="A60">
        <v>305</v>
      </c>
      <c t="s" s="4" r="D60">
        <v>335</v>
      </c>
    </row>
    <row spans="1:6" r="61">
      <c t="n" r="A61"/>
    </row>
    <row spans="1:6" r="62">
      <c t="s" s="4" r="A62">
        <v>285</v>
      </c>
      <c t="s" s="4" r="B62">
        <v>295</v>
      </c>
    </row>
  </sheetData>
  <mergeCells count="4">
    <mergeCell ref="A1:B2"/>
    <mergeCell ref="D1:E1"/>
    <mergeCell ref="A61:E61"/>
    <mergeCell ref="B62:E6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0</v>
      </c>
      <c t="s" s="2" r="B1">
        <v>2</v>
      </c>
      <c t="s" s="2" r="C1">
        <v>55</v>
      </c>
    </row>
    <row spans="1:3" r="2">
      <c t="s" s="3" r="A2">
        <v>224</v>
      </c>
    </row>
    <row spans="1:3" r="3">
      <c t="s" s="4" r="A3">
        <v>341</v>
      </c>
      <c t="n" s="7" r="B3">
        <v>937</v>
      </c>
    </row>
    <row spans="1:3" r="4">
      <c t="s" s="4" r="A4">
        <v>342</v>
      </c>
      <c t="n" s="6" r="B4">
        <v>3294</v>
      </c>
    </row>
    <row spans="1:3" r="5">
      <c t="s" s="4" r="A5">
        <v>343</v>
      </c>
      <c t="n" s="6" r="B5">
        <v>2954</v>
      </c>
    </row>
    <row spans="1:3" r="6">
      <c t="s" s="4" r="A6">
        <v>344</v>
      </c>
      <c t="n" s="6" r="B6">
        <v>2587</v>
      </c>
    </row>
    <row spans="1:3" r="7">
      <c t="s" s="4" r="A7">
        <v>345</v>
      </c>
      <c t="n" s="6" r="B7">
        <v>2577</v>
      </c>
    </row>
    <row spans="1:3" r="8">
      <c t="s" s="4" r="A8">
        <v>345</v>
      </c>
      <c t="n" s="6" r="B8">
        <v>2559</v>
      </c>
    </row>
    <row spans="1:3" r="9">
      <c t="s" s="4" r="A9">
        <v>346</v>
      </c>
      <c t="n" s="6" r="B9">
        <v>7028</v>
      </c>
    </row>
    <row spans="1:3" r="10">
      <c t="s" s="4" r="A10">
        <v>347</v>
      </c>
      <c t="n" s="7" r="B10">
        <v>21936</v>
      </c>
      <c t="n" s="7" r="C10">
        <v>2396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57"/>
    <col customWidth="1" max="2" min="2" width="80"/>
    <col customWidth="1" max="3" min="3" width="21"/>
    <col customWidth="1" max="4" min="4" width="21"/>
  </cols>
  <sheetData>
    <row spans="1:4" r="1">
      <c t="s" s="1" r="A1">
        <v>348</v>
      </c>
      <c t="s" s="2" r="B1">
        <v>1</v>
      </c>
    </row>
    <row spans="1:4" r="2">
      <c t="s" s="2" r="B2">
        <v>349</v>
      </c>
      <c t="s" s="2" r="C2">
        <v>350</v>
      </c>
      <c t="s" s="2" r="D2">
        <v>351</v>
      </c>
    </row>
    <row spans="1:4" r="3">
      <c t="s" s="3" r="A3">
        <v>352</v>
      </c>
    </row>
    <row spans="1:4" r="4">
      <c t="s" s="4" r="A4">
        <v>9</v>
      </c>
      <c t="s" s="4" r="B4">
        <v>10</v>
      </c>
    </row>
    <row spans="1:4" r="5">
      <c t="s" s="4" r="A5">
        <v>353</v>
      </c>
      <c t="s" s="4" r="B5">
        <v>318</v>
      </c>
    </row>
    <row spans="1:4" r="6">
      <c t="s" s="4" r="A6">
        <v>354</v>
      </c>
      <c t="n" s="7" r="B6">
        <v>200000</v>
      </c>
      <c t="n" s="7" r="D6">
        <v>200000</v>
      </c>
    </row>
    <row spans="1:4" r="7">
      <c t="s" s="4" r="A7">
        <v>355</v>
      </c>
      <c t="s" s="4" r="B7">
        <v>356</v>
      </c>
    </row>
    <row spans="1:4" r="8">
      <c t="s" s="4" r="A8">
        <v>357</v>
      </c>
      <c t="n" s="11" r="B8">
        <v>2.5</v>
      </c>
    </row>
    <row spans="1:4" r="9">
      <c t="s" s="4" r="A9">
        <v>358</v>
      </c>
      <c t="n" s="6" r="B9">
        <v>1</v>
      </c>
    </row>
    <row spans="1:4" r="10">
      <c t="s" s="4" r="A10">
        <v>359</v>
      </c>
      <c t="n" s="11" r="B10">
        <v>1.25</v>
      </c>
    </row>
    <row spans="1:4" r="11">
      <c t="s" s="4" r="A11">
        <v>360</v>
      </c>
      <c t="n" s="6" r="B11">
        <v>1</v>
      </c>
    </row>
    <row spans="1:4" r="12">
      <c t="s" s="4" r="A12">
        <v>361</v>
      </c>
      <c t="n" s="7" r="B12">
        <v>20000</v>
      </c>
    </row>
    <row spans="1:4" r="13">
      <c t="s" s="4" r="A13">
        <v>362</v>
      </c>
      <c t="s" s="4" r="B13">
        <v>363</v>
      </c>
    </row>
    <row spans="1:4" r="14">
      <c t="s" s="4" r="A14">
        <v>364</v>
      </c>
      <c t="s" s="4" r="B14">
        <v>365</v>
      </c>
    </row>
    <row spans="1:4" r="15">
      <c t="s" s="4" r="A15">
        <v>366</v>
      </c>
      <c t="s" s="4" r="B15">
        <v>367</v>
      </c>
    </row>
    <row spans="1:4" r="16">
      <c t="s" s="4" r="A16">
        <v>368</v>
      </c>
      <c t="s" s="4" r="B16">
        <v>369</v>
      </c>
    </row>
    <row spans="1:4" r="17">
      <c t="s" s="4" r="A17">
        <v>370</v>
      </c>
      <c t="n" s="7" r="B17">
        <v>40000</v>
      </c>
    </row>
    <row spans="1:4" r="18">
      <c t="s" s="4" r="A18">
        <v>371</v>
      </c>
      <c t="s" s="4" r="B18">
        <v>367</v>
      </c>
    </row>
    <row spans="1:4" r="19">
      <c t="s" s="4" r="A19">
        <v>372</v>
      </c>
      <c t="s" s="4" r="B19">
        <v>369</v>
      </c>
    </row>
    <row spans="1:4" r="20">
      <c t="s" s="4" r="A20">
        <v>373</v>
      </c>
      <c t="s" s="4" r="B20">
        <v>374</v>
      </c>
    </row>
    <row spans="1:4" r="21">
      <c t="s" s="4" r="A21">
        <v>375</v>
      </c>
      <c t="s" s="4" r="B21">
        <v>376</v>
      </c>
    </row>
    <row spans="1:4" r="22">
      <c t="s" s="4" r="A22">
        <v>377</v>
      </c>
      <c t="s" s="4" r="B22">
        <v>378</v>
      </c>
    </row>
    <row spans="1:4" r="23">
      <c t="s" s="4" r="A23">
        <v>379</v>
      </c>
      <c t="s" s="4" r="B23">
        <v>380</v>
      </c>
    </row>
    <row spans="1:4" r="24">
      <c t="s" s="4" r="A24">
        <v>381</v>
      </c>
      <c t="n" s="10" r="B24">
        <v>2.5</v>
      </c>
    </row>
    <row spans="1:4" r="25">
      <c t="s" s="4" r="A25">
        <v>382</v>
      </c>
      <c t="n" s="7" r="B25">
        <v>76400</v>
      </c>
    </row>
    <row spans="1:4" r="26">
      <c t="s" s="4" r="A26">
        <v>383</v>
      </c>
      <c t="n" s="6" r="B26">
        <v>16800</v>
      </c>
    </row>
    <row spans="1:4" r="27">
      <c t="s" s="4" r="A27">
        <v>149</v>
      </c>
      <c t="n" s="7" r="B27">
        <v>1858</v>
      </c>
      <c t="n" s="7" r="C27">
        <v>0</v>
      </c>
    </row>
    <row spans="1:4" r="28">
      <c t="s" s="4" r="A28">
        <v>384</v>
      </c>
    </row>
    <row spans="1:4" r="29">
      <c t="s" s="3" r="A29">
        <v>352</v>
      </c>
    </row>
    <row spans="1:4" r="30">
      <c t="s" s="4" r="A30">
        <v>385</v>
      </c>
      <c t="s" s="4" r="B30">
        <v>386</v>
      </c>
    </row>
    <row spans="1:4" r="31">
      <c t="s" s="4" r="A31">
        <v>387</v>
      </c>
    </row>
    <row spans="1:4" r="32">
      <c t="s" s="3" r="A32">
        <v>352</v>
      </c>
    </row>
    <row spans="1:4" r="33">
      <c t="s" s="4" r="A33">
        <v>385</v>
      </c>
      <c t="s" s="4" r="B33">
        <v>388</v>
      </c>
    </row>
    <row spans="1:4" r="34">
      <c t="s" s="4" r="A34">
        <v>389</v>
      </c>
    </row>
    <row spans="1:4" r="35">
      <c t="s" s="3" r="A35">
        <v>352</v>
      </c>
    </row>
    <row spans="1:4" r="36">
      <c t="s" s="4" r="A36">
        <v>390</v>
      </c>
      <c t="s" s="4" r="B36">
        <v>391</v>
      </c>
    </row>
    <row spans="1:4" r="37">
      <c t="s" s="4" r="A37">
        <v>392</v>
      </c>
    </row>
    <row spans="1:4" r="38">
      <c t="s" s="3" r="A38">
        <v>352</v>
      </c>
    </row>
    <row spans="1:4" r="39">
      <c t="s" s="4" r="A39">
        <v>393</v>
      </c>
      <c t="s" s="4" r="B39">
        <v>394</v>
      </c>
    </row>
    <row spans="1:4" r="40">
      <c t="s" s="4" r="A40">
        <v>390</v>
      </c>
      <c t="s" s="4" r="B40">
        <v>3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5</v>
      </c>
      <c t="s" s="2" r="B1">
        <v>2</v>
      </c>
      <c t="s" s="2" r="C1">
        <v>55</v>
      </c>
    </row>
    <row spans="1:3" r="2">
      <c t="s" s="3" r="A2">
        <v>194</v>
      </c>
    </row>
    <row spans="1:3" r="3">
      <c t="s" s="4" r="A3">
        <v>396</v>
      </c>
      <c t="n" s="7" r="B3">
        <v>200000</v>
      </c>
      <c t="n" s="7" r="C3">
        <v>200000</v>
      </c>
    </row>
    <row spans="1:3" r="4">
      <c t="s" s="4" r="A4">
        <v>397</v>
      </c>
      <c t="n" s="6" r="B4">
        <v>9013</v>
      </c>
      <c t="n" s="6" r="C4">
        <v>54968</v>
      </c>
    </row>
    <row spans="1:3" r="5">
      <c t="s" s="4" r="A5">
        <v>398</v>
      </c>
      <c t="n" s="6" r="B5">
        <v>190987</v>
      </c>
      <c t="n" s="6" r="C5">
        <v>145032</v>
      </c>
    </row>
    <row spans="1:3" r="6">
      <c t="s" s="4" r="A6">
        <v>399</v>
      </c>
      <c t="n" s="6" r="B6">
        <v>3845</v>
      </c>
      <c t="n" s="6" r="C6">
        <v>8804</v>
      </c>
    </row>
    <row spans="1:3" r="7">
      <c t="s" s="4" r="A7">
        <v>400</v>
      </c>
      <c t="n" s="6" r="B7">
        <v>20612</v>
      </c>
      <c t="n" s="6" r="C7">
        <v>40587</v>
      </c>
    </row>
    <row spans="1:3" r="8">
      <c t="s" s="4" r="A8">
        <v>401</v>
      </c>
      <c t="n" s="7" r="B8">
        <v>166530</v>
      </c>
      <c t="n" s="7" r="C8">
        <v>9564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t="s" s="1" r="A1">
        <v>402</v>
      </c>
      <c t="s" s="2" r="B1">
        <v>25</v>
      </c>
      <c t="s" s="2" r="D1">
        <v>1</v>
      </c>
    </row>
    <row spans="1:6" r="2">
      <c t="s" s="2" r="B2">
        <v>2</v>
      </c>
      <c t="s" s="2" r="C2">
        <v>26</v>
      </c>
      <c t="s" s="2" r="D2">
        <v>2</v>
      </c>
      <c t="s" s="2" r="E2">
        <v>26</v>
      </c>
      <c t="s" s="2" r="F2">
        <v>55</v>
      </c>
    </row>
    <row spans="1:6" r="3">
      <c t="s" s="3" r="A3">
        <v>198</v>
      </c>
    </row>
    <row spans="1:6" r="4">
      <c t="s" s="4" r="A4">
        <v>243</v>
      </c>
      <c t="n" s="9" r="F4">
        <v>6.6</v>
      </c>
    </row>
    <row spans="1:6" r="5">
      <c t="s" s="4" r="A5">
        <v>403</v>
      </c>
      <c t="s" s="4" r="B5">
        <v>404</v>
      </c>
      <c t="s" s="4" r="C5">
        <v>405</v>
      </c>
      <c t="s" s="4" r="D5">
        <v>406</v>
      </c>
      <c t="s" s="4" r="E5">
        <v>407</v>
      </c>
    </row>
    <row spans="1:6" r="6">
      <c t="s" s="4" r="A6">
        <v>408</v>
      </c>
      <c t="n" s="9" r="B6">
        <v>0.1</v>
      </c>
      <c t="n" s="9" r="D6">
        <v>1.3</v>
      </c>
    </row>
    <row spans="1:6" r="7">
      <c t="s" s="4" r="A7">
        <v>244</v>
      </c>
      <c t="n" s="9" r="F7">
        <v>6.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9</v>
      </c>
      <c t="s" s="2" r="B1">
        <v>2</v>
      </c>
      <c t="s" s="2" r="C1">
        <v>55</v>
      </c>
    </row>
    <row spans="1:3" r="2">
      <c t="s" s="3" r="A2">
        <v>202</v>
      </c>
    </row>
    <row spans="1:3" r="3">
      <c t="s" s="4" r="A3">
        <v>410</v>
      </c>
      <c t="n" s="9" r="B3">
        <v>11.1</v>
      </c>
      <c t="n" s="9" r="C3">
        <v>12.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1</v>
      </c>
      <c t="s" s="2" r="B1">
        <v>25</v>
      </c>
      <c t="s" s="2" r="D1">
        <v>1</v>
      </c>
    </row>
    <row spans="1:5" r="2">
      <c t="s" s="2" r="B2">
        <v>2</v>
      </c>
      <c t="s" s="2" r="C2">
        <v>26</v>
      </c>
      <c t="s" s="2" r="D2">
        <v>2</v>
      </c>
      <c t="s" s="2" r="E2">
        <v>26</v>
      </c>
    </row>
    <row spans="1:5" r="3">
      <c t="s" s="3" r="A3">
        <v>412</v>
      </c>
    </row>
    <row spans="1:5" r="4">
      <c t="s" s="4" r="A4">
        <v>413</v>
      </c>
      <c t="n" s="7" r="B4">
        <v>4357</v>
      </c>
      <c t="n" s="7" r="C4">
        <v>-2959</v>
      </c>
      <c t="n" s="7" r="D4">
        <v>19729</v>
      </c>
      <c t="n" s="7" r="E4">
        <v>6241</v>
      </c>
    </row>
    <row spans="1:5" r="5">
      <c t="s" s="4" r="A5">
        <v>414</v>
      </c>
      <c t="n" s="6" r="B5">
        <v>26758</v>
      </c>
      <c t="n" s="6" r="C5">
        <v>26711</v>
      </c>
      <c t="n" s="6" r="D5">
        <v>26651</v>
      </c>
      <c t="n" s="6" r="E5">
        <v>26593</v>
      </c>
    </row>
    <row spans="1:5" r="6">
      <c t="s" s="4" r="A6">
        <v>415</v>
      </c>
      <c t="n" s="8" r="B6">
        <v>0.16</v>
      </c>
      <c t="n" s="8" r="C6">
        <v>-0.11</v>
      </c>
      <c t="n" s="8" r="D6">
        <v>0.74</v>
      </c>
      <c t="n" s="8" r="E6">
        <v>0.23</v>
      </c>
    </row>
    <row spans="1:5" r="7">
      <c t="s" s="3" r="A7">
        <v>416</v>
      </c>
    </row>
    <row spans="1:5" r="8">
      <c t="s" s="4" r="A8">
        <v>417</v>
      </c>
      <c t="n" s="6" r="B8">
        <v>57</v>
      </c>
      <c t="n" s="6" r="C8">
        <v>0</v>
      </c>
      <c t="n" s="6" r="D8">
        <v>73</v>
      </c>
      <c t="n" s="6" r="E8">
        <v>117</v>
      </c>
    </row>
    <row spans="1:5" r="9">
      <c t="s" s="4" r="A9">
        <v>418</v>
      </c>
      <c t="n" s="6" r="B9">
        <v>239</v>
      </c>
      <c t="n" s="6" r="C9">
        <v>0</v>
      </c>
      <c t="n" s="6" r="D9">
        <v>467</v>
      </c>
      <c t="n" s="6" r="E9">
        <v>465</v>
      </c>
    </row>
    <row spans="1:5" r="10">
      <c t="s" s="4" r="A10">
        <v>419</v>
      </c>
      <c t="n" s="6" r="B10">
        <v>27054</v>
      </c>
      <c t="n" s="6" r="C10">
        <v>26711</v>
      </c>
      <c t="n" s="6" r="D10">
        <v>27191</v>
      </c>
      <c t="n" s="6" r="E10">
        <v>27175</v>
      </c>
    </row>
    <row spans="1:5" r="11">
      <c t="s" s="4" r="A11">
        <v>420</v>
      </c>
      <c t="n" s="8" r="B11">
        <v>0.16</v>
      </c>
      <c t="n" s="8" r="C11">
        <v>-0.11</v>
      </c>
      <c t="n" s="8" r="D11">
        <v>0.73</v>
      </c>
      <c t="n" s="8" r="E11">
        <v>0.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1</v>
      </c>
      <c t="s" s="2" r="B1">
        <v>25</v>
      </c>
      <c t="s" s="2" r="D1">
        <v>1</v>
      </c>
    </row>
    <row spans="1:5" r="2">
      <c t="s" s="2" r="B2">
        <v>2</v>
      </c>
      <c t="s" s="2" r="C2">
        <v>26</v>
      </c>
      <c t="s" s="2" r="D2">
        <v>2</v>
      </c>
      <c t="s" s="2" r="E2">
        <v>26</v>
      </c>
    </row>
    <row spans="1:5" r="3">
      <c t="s" s="4" r="A3">
        <v>422</v>
      </c>
    </row>
    <row spans="1:5" r="4">
      <c t="s" s="3" r="A4">
        <v>423</v>
      </c>
    </row>
    <row spans="1:5" r="5">
      <c t="s" s="4" r="A5">
        <v>424</v>
      </c>
      <c t="n" s="6" r="B5">
        <v>269</v>
      </c>
      <c t="n" s="6" r="C5">
        <v>268</v>
      </c>
      <c t="n" s="6" r="D5">
        <v>113</v>
      </c>
      <c t="n" s="6" r="E5">
        <v>13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s="1" r="A1">
        <v>425</v>
      </c>
      <c t="s" s="2" r="B1">
        <v>25</v>
      </c>
      <c t="s" s="2" r="D1">
        <v>1</v>
      </c>
    </row>
    <row spans="1:6" r="2">
      <c t="s" s="2" r="B2">
        <v>2</v>
      </c>
      <c t="s" s="2" r="C2">
        <v>26</v>
      </c>
      <c t="s" s="2" r="D2">
        <v>2</v>
      </c>
      <c t="s" s="2" r="E2">
        <v>26</v>
      </c>
      <c t="s" s="2" r="F2">
        <v>55</v>
      </c>
    </row>
    <row spans="1:6" r="3">
      <c t="s" s="3" r="A3">
        <v>426</v>
      </c>
    </row>
    <row spans="1:6" r="4">
      <c t="s" s="4" r="A4">
        <v>427</v>
      </c>
      <c t="n" s="7" r="B4">
        <v>310172</v>
      </c>
      <c t="n" s="7" r="C4">
        <v>318321</v>
      </c>
      <c t="n" s="7" r="D4">
        <v>956568</v>
      </c>
      <c t="n" s="7" r="E4">
        <v>985814</v>
      </c>
    </row>
    <row spans="1:6" r="5">
      <c t="s" s="4" r="A5">
        <v>428</v>
      </c>
      <c t="n" s="6" r="B5">
        <v>309422</v>
      </c>
      <c t="n" s="6" r="C5">
        <v>314155</v>
      </c>
      <c t="n" s="6" r="D5">
        <v>952282</v>
      </c>
      <c t="n" s="6" r="E5">
        <v>978718</v>
      </c>
    </row>
    <row spans="1:6" r="6">
      <c t="s" s="4" r="A6">
        <v>30</v>
      </c>
      <c t="n" s="6" r="B6">
        <v>27303</v>
      </c>
      <c t="n" s="6" r="C6">
        <v>2632</v>
      </c>
      <c t="n" s="6" r="D6">
        <v>91892</v>
      </c>
      <c t="n" s="6" r="E6">
        <v>46966</v>
      </c>
    </row>
    <row spans="1:6" r="7">
      <c t="s" s="4" r="A7">
        <v>429</v>
      </c>
      <c t="n" s="6" r="B7">
        <v>6347</v>
      </c>
      <c t="n" s="6" r="C7">
        <v>-14448</v>
      </c>
      <c t="n" s="6" r="D7">
        <v>26383</v>
      </c>
      <c t="n" s="6" r="E7">
        <v>-9572</v>
      </c>
    </row>
    <row spans="1:6" r="8">
      <c t="s" s="4" r="A8">
        <v>430</v>
      </c>
      <c t="n" s="6" r="B8">
        <v>549642</v>
      </c>
      <c t="n" s="6" r="D8">
        <v>549642</v>
      </c>
      <c t="n" s="7" r="F8">
        <v>561689</v>
      </c>
    </row>
    <row spans="1:6" r="9">
      <c t="s" s="4" r="A9">
        <v>73</v>
      </c>
      <c t="n" s="6" r="B9">
        <v>78845</v>
      </c>
      <c t="n" s="6" r="D9">
        <v>78845</v>
      </c>
      <c t="n" s="6" r="F9">
        <v>71518</v>
      </c>
    </row>
    <row spans="1:6" r="10">
      <c t="s" s="4" r="A10">
        <v>291</v>
      </c>
    </row>
    <row spans="1:6" r="11">
      <c t="s" s="3" r="A11">
        <v>426</v>
      </c>
    </row>
    <row spans="1:6" r="12">
      <c t="s" s="4" r="A12">
        <v>427</v>
      </c>
      <c t="n" s="6" r="B12">
        <v>94414</v>
      </c>
      <c t="n" s="6" r="C12">
        <v>48228</v>
      </c>
      <c t="n" s="6" r="D12">
        <v>251437</v>
      </c>
      <c t="n" s="6" r="E12">
        <v>162434</v>
      </c>
    </row>
    <row spans="1:6" r="13">
      <c t="s" s="4" r="A13">
        <v>428</v>
      </c>
      <c t="n" s="6" r="B13">
        <v>94414</v>
      </c>
      <c t="n" s="6" r="C13">
        <v>48228</v>
      </c>
      <c t="n" s="6" r="D13">
        <v>251437</v>
      </c>
      <c t="n" s="6" r="E13">
        <v>162434</v>
      </c>
    </row>
    <row spans="1:6" r="14">
      <c t="s" s="4" r="A14">
        <v>30</v>
      </c>
      <c t="n" s="6" r="B14">
        <v>10407</v>
      </c>
      <c t="n" s="6" r="C14">
        <v>-22429</v>
      </c>
      <c t="n" s="6" r="D14">
        <v>19136</v>
      </c>
      <c t="n" s="6" r="E14">
        <v>-38976</v>
      </c>
    </row>
    <row spans="1:6" r="15">
      <c t="s" s="4" r="A15">
        <v>429</v>
      </c>
      <c t="n" s="6" r="B15">
        <v>4948</v>
      </c>
      <c t="n" s="6" r="C15">
        <v>-24306</v>
      </c>
      <c t="n" s="6" r="D15">
        <v>5425</v>
      </c>
      <c t="n" s="6" r="E15">
        <v>-46484</v>
      </c>
    </row>
    <row spans="1:6" r="16">
      <c t="s" s="4" r="A16">
        <v>430</v>
      </c>
      <c t="n" s="6" r="B16">
        <v>135305</v>
      </c>
      <c t="n" s="6" r="D16">
        <v>135305</v>
      </c>
      <c t="n" s="6" r="F16">
        <v>129725</v>
      </c>
    </row>
    <row spans="1:6" r="17">
      <c t="s" s="4" r="A17">
        <v>73</v>
      </c>
      <c t="n" s="6" r="B17">
        <v>42134</v>
      </c>
      <c t="n" s="6" r="D17">
        <v>42134</v>
      </c>
      <c t="n" s="6" r="F17">
        <v>42374</v>
      </c>
    </row>
    <row spans="1:6" r="18">
      <c t="s" s="4" r="A18">
        <v>292</v>
      </c>
    </row>
    <row spans="1:6" r="19">
      <c t="s" s="3" r="A19">
        <v>426</v>
      </c>
    </row>
    <row spans="1:6" r="20">
      <c t="s" s="4" r="A20">
        <v>427</v>
      </c>
      <c t="n" s="6" r="B20">
        <v>56251</v>
      </c>
      <c t="n" s="6" r="C20">
        <v>97612</v>
      </c>
      <c t="n" s="6" r="D20">
        <v>188682</v>
      </c>
      <c t="n" s="6" r="E20">
        <v>228230</v>
      </c>
    </row>
    <row spans="1:6" r="21">
      <c t="s" s="4" r="A21">
        <v>428</v>
      </c>
      <c t="n" s="6" r="B21">
        <v>55729</v>
      </c>
      <c t="n" s="6" r="C21">
        <v>95758</v>
      </c>
      <c t="n" s="6" r="D21">
        <v>185580</v>
      </c>
      <c t="n" s="6" r="E21">
        <v>224574</v>
      </c>
    </row>
    <row spans="1:6" r="22">
      <c t="s" s="4" r="A22">
        <v>30</v>
      </c>
      <c t="n" s="6" r="B22">
        <v>2616</v>
      </c>
      <c t="n" s="6" r="C22">
        <v>7261</v>
      </c>
      <c t="n" s="6" r="D22">
        <v>14270</v>
      </c>
      <c t="n" s="6" r="E22">
        <v>18999</v>
      </c>
    </row>
    <row spans="1:6" r="23">
      <c t="s" s="4" r="A23">
        <v>429</v>
      </c>
      <c t="n" s="6" r="B23">
        <v>-1964</v>
      </c>
      <c t="n" s="6" r="C23">
        <v>2563</v>
      </c>
      <c t="n" s="6" r="D23">
        <v>-3577</v>
      </c>
      <c t="n" s="6" r="E23">
        <v>5823</v>
      </c>
    </row>
    <row spans="1:6" r="24">
      <c t="s" s="4" r="A24">
        <v>430</v>
      </c>
      <c t="n" s="6" r="B24">
        <v>99007</v>
      </c>
      <c t="n" s="6" r="D24">
        <v>99007</v>
      </c>
      <c t="n" s="6" r="F24">
        <v>108960</v>
      </c>
    </row>
    <row spans="1:6" r="25">
      <c t="s" s="4" r="A25">
        <v>73</v>
      </c>
      <c t="n" s="6" r="B25">
        <v>14008</v>
      </c>
      <c t="n" s="6" r="D25">
        <v>14008</v>
      </c>
      <c t="n" s="6" r="F25">
        <v>14008</v>
      </c>
    </row>
    <row spans="1:6" r="26">
      <c t="s" s="4" r="A26">
        <v>293</v>
      </c>
    </row>
    <row spans="1:6" r="27">
      <c t="s" s="3" r="A27">
        <v>426</v>
      </c>
    </row>
    <row spans="1:6" r="28">
      <c t="s" s="4" r="A28">
        <v>427</v>
      </c>
      <c t="n" s="6" r="B28">
        <v>132857</v>
      </c>
      <c t="n" s="6" r="C28">
        <v>107640</v>
      </c>
      <c t="n" s="6" r="D28">
        <v>400074</v>
      </c>
      <c t="n" s="6" r="E28">
        <v>370977</v>
      </c>
    </row>
    <row spans="1:6" r="29">
      <c t="s" s="4" r="A29">
        <v>428</v>
      </c>
      <c t="n" s="6" r="B29">
        <v>132629</v>
      </c>
      <c t="n" s="6" r="C29">
        <v>107163</v>
      </c>
      <c t="n" s="6" r="D29">
        <v>399034</v>
      </c>
      <c t="n" s="6" r="E29">
        <v>370259</v>
      </c>
    </row>
    <row spans="1:6" r="30">
      <c t="s" s="4" r="A30">
        <v>30</v>
      </c>
      <c t="n" s="6" r="B30">
        <v>15108</v>
      </c>
      <c t="n" s="6" r="C30">
        <v>11247</v>
      </c>
      <c t="n" s="6" r="D30">
        <v>49766</v>
      </c>
      <c t="n" s="6" r="E30">
        <v>39996</v>
      </c>
    </row>
    <row spans="1:6" r="31">
      <c t="s" s="4" r="A31">
        <v>429</v>
      </c>
      <c t="n" s="6" r="B31">
        <v>6382</v>
      </c>
      <c t="n" s="6" r="C31">
        <v>5055</v>
      </c>
      <c t="n" s="6" r="D31">
        <v>24305</v>
      </c>
      <c t="n" s="6" r="E31">
        <v>18785</v>
      </c>
    </row>
    <row spans="1:6" r="32">
      <c t="s" s="4" r="A32">
        <v>430</v>
      </c>
      <c t="n" s="6" r="B32">
        <v>193218</v>
      </c>
      <c t="n" s="6" r="D32">
        <v>193218</v>
      </c>
      <c t="n" s="6" r="F32">
        <v>172857</v>
      </c>
    </row>
    <row spans="1:6" r="33">
      <c t="s" s="4" r="A33">
        <v>73</v>
      </c>
      <c t="n" s="6" r="B33">
        <v>17276</v>
      </c>
      <c t="n" s="6" r="D33">
        <v>17276</v>
      </c>
      <c t="n" s="6" r="F33">
        <v>9664</v>
      </c>
    </row>
    <row spans="1:6" r="34">
      <c t="s" s="4" r="A34">
        <v>294</v>
      </c>
    </row>
    <row spans="1:6" r="35">
      <c t="s" s="3" r="A35">
        <v>426</v>
      </c>
    </row>
    <row spans="1:6" r="36">
      <c t="s" s="4" r="A36">
        <v>427</v>
      </c>
      <c t="n" s="6" r="B36">
        <v>26650</v>
      </c>
      <c t="n" s="6" r="C36">
        <v>64841</v>
      </c>
      <c t="n" s="6" r="D36">
        <v>116375</v>
      </c>
      <c t="n" s="6" r="E36">
        <v>224173</v>
      </c>
    </row>
    <row spans="1:6" r="37">
      <c t="s" s="4" r="A37">
        <v>428</v>
      </c>
      <c t="n" s="6" r="B37">
        <v>26650</v>
      </c>
      <c t="n" s="6" r="C37">
        <v>63006</v>
      </c>
      <c t="n" s="6" r="D37">
        <v>116231</v>
      </c>
      <c t="n" s="6" r="E37">
        <v>221451</v>
      </c>
    </row>
    <row spans="1:6" r="38">
      <c t="s" s="4" r="A38">
        <v>30</v>
      </c>
      <c t="n" s="6" r="B38">
        <v>-828</v>
      </c>
      <c t="n" s="6" r="C38">
        <v>6553</v>
      </c>
      <c t="n" s="6" r="D38">
        <v>8720</v>
      </c>
      <c t="n" s="6" r="E38">
        <v>26947</v>
      </c>
    </row>
    <row spans="1:6" r="39">
      <c t="s" s="4" r="A39">
        <v>429</v>
      </c>
      <c t="n" s="6" r="B39">
        <v>-3019</v>
      </c>
      <c t="n" s="6" r="C39">
        <v>2240</v>
      </c>
      <c t="n" s="6" r="D39">
        <v>230</v>
      </c>
      <c t="n" s="6" r="E39">
        <v>12304</v>
      </c>
    </row>
    <row spans="1:6" r="40">
      <c t="s" s="4" r="A40">
        <v>430</v>
      </c>
      <c t="n" s="6" r="B40">
        <v>56183</v>
      </c>
      <c t="n" s="6" r="D40">
        <v>56183</v>
      </c>
      <c t="n" s="6" r="F40">
        <v>102761</v>
      </c>
    </row>
    <row spans="1:6" r="41">
      <c t="s" s="4" r="A41">
        <v>73</v>
      </c>
      <c t="n" s="6" r="B41">
        <v>5427</v>
      </c>
      <c t="n" s="6" r="D41">
        <v>5427</v>
      </c>
      <c t="n" s="6" r="F41">
        <v>5472</v>
      </c>
    </row>
    <row spans="1:6" r="42">
      <c t="s" s="4" r="A42">
        <v>431</v>
      </c>
    </row>
    <row spans="1:6" r="43">
      <c t="s" s="3" r="A43">
        <v>426</v>
      </c>
    </row>
    <row spans="1:6" r="44">
      <c t="s" s="4" r="A44">
        <v>430</v>
      </c>
      <c t="n" s="6" r="B44">
        <v>65929</v>
      </c>
      <c t="n" s="6" r="D44">
        <v>65929</v>
      </c>
      <c t="n" s="7" r="F44">
        <v>47386</v>
      </c>
    </row>
    <row spans="1:6" r="45">
      <c t="s" s="4" r="A45">
        <v>432</v>
      </c>
    </row>
    <row spans="1:6" r="46">
      <c t="s" s="3" r="A46">
        <v>426</v>
      </c>
    </row>
    <row spans="1:6" r="47">
      <c t="s" s="4" r="A47">
        <v>427</v>
      </c>
      <c t="n" s="6" r="B47">
        <v>750</v>
      </c>
      <c t="n" s="6" r="C47">
        <v>4166</v>
      </c>
      <c t="n" s="6" r="D47">
        <v>4286</v>
      </c>
      <c t="n" s="6" r="E47">
        <v>7096</v>
      </c>
    </row>
    <row spans="1:6" r="48">
      <c t="s" s="4" r="A48">
        <v>433</v>
      </c>
    </row>
    <row spans="1:6" r="49">
      <c t="s" s="3" r="A49">
        <v>426</v>
      </c>
    </row>
    <row spans="1:6" r="50">
      <c t="s" s="4" r="A50">
        <v>427</v>
      </c>
      <c t="n" s="6" r="B50">
        <v>0</v>
      </c>
      <c t="n" s="6" r="C50">
        <v>0</v>
      </c>
      <c t="n" s="6" r="D50">
        <v>0</v>
      </c>
      <c t="n" s="6" r="E50">
        <v>0</v>
      </c>
    </row>
    <row spans="1:6" r="51">
      <c t="s" s="4" r="A51">
        <v>434</v>
      </c>
    </row>
    <row spans="1:6" r="52">
      <c t="s" s="3" r="A52">
        <v>426</v>
      </c>
    </row>
    <row spans="1:6" r="53">
      <c t="s" s="4" r="A53">
        <v>427</v>
      </c>
      <c t="n" s="6" r="B53">
        <v>522</v>
      </c>
      <c t="n" s="6" r="C53">
        <v>1854</v>
      </c>
      <c t="n" s="6" r="D53">
        <v>3102</v>
      </c>
      <c t="n" s="6" r="E53">
        <v>3656</v>
      </c>
    </row>
    <row spans="1:6" r="54">
      <c t="s" s="4" r="A54">
        <v>435</v>
      </c>
    </row>
    <row spans="1:6" r="55">
      <c t="s" s="3" r="A55">
        <v>426</v>
      </c>
    </row>
    <row spans="1:6" r="56">
      <c t="s" s="4" r="A56">
        <v>427</v>
      </c>
      <c t="n" s="6" r="B56">
        <v>228</v>
      </c>
      <c t="n" s="6" r="C56">
        <v>477</v>
      </c>
      <c t="n" s="6" r="D56">
        <v>1040</v>
      </c>
      <c t="n" s="6" r="E56">
        <v>718</v>
      </c>
    </row>
    <row spans="1:6" r="57">
      <c t="s" s="4" r="A57">
        <v>436</v>
      </c>
    </row>
    <row spans="1:6" r="58">
      <c t="s" s="3" r="A58">
        <v>426</v>
      </c>
    </row>
    <row spans="1:6" r="59">
      <c t="s" s="4" r="A59">
        <v>427</v>
      </c>
      <c t="n" s="7" r="B59">
        <v>0</v>
      </c>
      <c t="n" s="7" r="C59">
        <v>1835</v>
      </c>
      <c t="n" s="7" r="D59">
        <v>144</v>
      </c>
      <c t="n" s="7" r="E59">
        <v>27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v>
      </c>
      <c t="s" s="2" r="B1">
        <v>2</v>
      </c>
      <c t="s" s="2" r="C1">
        <v>55</v>
      </c>
    </row>
    <row spans="1:3" r="2">
      <c t="s" s="3" r="A2">
        <v>56</v>
      </c>
    </row>
    <row spans="1:3" r="3">
      <c t="s" s="4" r="A3">
        <v>57</v>
      </c>
      <c t="n" s="7" r="B3">
        <v>73403</v>
      </c>
      <c t="n" s="7" r="C3">
        <v>79239</v>
      </c>
    </row>
    <row spans="1:3" r="4">
      <c t="s" s="4" r="A4">
        <v>58</v>
      </c>
      <c t="n" s="6" r="B4">
        <v>170713</v>
      </c>
      <c t="n" s="6" r="C4">
        <v>199149</v>
      </c>
    </row>
    <row spans="1:3" r="5">
      <c t="s" s="4" r="A5">
        <v>59</v>
      </c>
      <c t="n" s="6" r="B5">
        <v>92646</v>
      </c>
      <c t="n" s="6" r="C5">
        <v>86071</v>
      </c>
    </row>
    <row spans="1:3" r="6">
      <c t="s" s="4" r="A6">
        <v>60</v>
      </c>
      <c t="n" s="6" r="B6">
        <v>3464</v>
      </c>
      <c t="n" s="6" r="C6">
        <v>2773</v>
      </c>
    </row>
    <row spans="1:3" r="7">
      <c t="s" s="4" r="A7">
        <v>61</v>
      </c>
      <c t="n" s="6" r="B7">
        <v>2870</v>
      </c>
      <c t="n" s="6" r="C7">
        <v>579</v>
      </c>
    </row>
    <row spans="1:3" r="8">
      <c t="s" s="4" r="A8">
        <v>62</v>
      </c>
      <c t="n" s="6" r="B8">
        <v>8004</v>
      </c>
      <c t="n" s="6" r="C8">
        <v>5660</v>
      </c>
    </row>
    <row spans="1:3" r="9">
      <c t="s" s="4" r="A9">
        <v>63</v>
      </c>
      <c t="n" s="6" r="B9">
        <v>351100</v>
      </c>
      <c t="n" s="6" r="C9">
        <v>373471</v>
      </c>
    </row>
    <row spans="1:3" r="10">
      <c t="s" s="3" r="A10">
        <v>64</v>
      </c>
    </row>
    <row spans="1:3" r="11">
      <c t="s" s="4" r="A11">
        <v>65</v>
      </c>
      <c t="n" s="6" r="B11">
        <v>38645</v>
      </c>
      <c t="n" s="6" r="C11">
        <v>32746</v>
      </c>
    </row>
    <row spans="1:3" r="12">
      <c t="s" s="4" r="A12">
        <v>66</v>
      </c>
      <c t="n" s="6" r="B12">
        <v>89046</v>
      </c>
      <c t="n" s="6" r="C12">
        <v>87561</v>
      </c>
    </row>
    <row spans="1:3" r="13">
      <c t="s" s="4" r="A13">
        <v>67</v>
      </c>
      <c t="n" s="6" r="B13">
        <v>48187</v>
      </c>
      <c t="n" s="6" r="C13">
        <v>47468</v>
      </c>
    </row>
    <row spans="1:3" r="14">
      <c t="s" s="4" r="A14">
        <v>68</v>
      </c>
      <c t="n" s="6" r="B14">
        <v>29168</v>
      </c>
      <c t="n" s="6" r="C14">
        <v>28874</v>
      </c>
    </row>
    <row spans="1:3" r="15">
      <c t="s" s="4" r="A15">
        <v>69</v>
      </c>
      <c t="n" s="6" r="B15">
        <v>9826</v>
      </c>
      <c t="n" s="6" r="C15">
        <v>5196</v>
      </c>
    </row>
    <row spans="1:3" r="16">
      <c t="s" s="4" r="A16">
        <v>70</v>
      </c>
      <c t="n" s="6" r="B16">
        <v>214872</v>
      </c>
      <c t="n" s="6" r="C16">
        <v>201845</v>
      </c>
    </row>
    <row spans="1:3" r="17">
      <c t="s" s="4" r="A17">
        <v>71</v>
      </c>
      <c t="n" s="6" r="B17">
        <v>-127527</v>
      </c>
      <c t="n" s="6" r="C17">
        <v>-116782</v>
      </c>
    </row>
    <row spans="1:3" r="18">
      <c t="s" s="4" r="A18">
        <v>72</v>
      </c>
      <c t="n" s="6" r="B18">
        <v>87345</v>
      </c>
      <c t="n" s="6" r="C18">
        <v>85063</v>
      </c>
    </row>
    <row spans="1:3" r="19">
      <c t="s" s="4" r="A19">
        <v>73</v>
      </c>
      <c t="n" s="6" r="B19">
        <v>78845</v>
      </c>
      <c t="n" s="6" r="C19">
        <v>71518</v>
      </c>
    </row>
    <row spans="1:3" r="20">
      <c t="s" s="4" r="A20">
        <v>74</v>
      </c>
      <c t="n" s="6" r="B20">
        <v>21936</v>
      </c>
      <c t="n" s="6" r="C20">
        <v>23961</v>
      </c>
    </row>
    <row spans="1:3" r="21">
      <c t="s" s="4" r="A21">
        <v>75</v>
      </c>
      <c t="n" s="6" r="B21">
        <v>3569</v>
      </c>
      <c t="n" s="6" r="C21">
        <v>3729</v>
      </c>
    </row>
    <row spans="1:3" r="22">
      <c t="s" s="4" r="A22">
        <v>76</v>
      </c>
      <c t="n" s="6" r="B22">
        <v>6847</v>
      </c>
      <c t="n" s="6" r="C22">
        <v>3947</v>
      </c>
    </row>
    <row spans="1:3" r="23">
      <c t="s" s="4" r="A23">
        <v>77</v>
      </c>
      <c t="n" s="6" r="B23">
        <v>549642</v>
      </c>
      <c t="n" s="6" r="C23">
        <v>561689</v>
      </c>
    </row>
    <row spans="1:3" r="24">
      <c t="s" s="3" r="A24">
        <v>78</v>
      </c>
    </row>
    <row spans="1:3" r="25">
      <c t="s" s="4" r="A25">
        <v>79</v>
      </c>
      <c t="n" s="6" r="B25">
        <v>122941</v>
      </c>
      <c t="n" s="6" r="C25">
        <v>125792</v>
      </c>
    </row>
    <row spans="1:3" r="26">
      <c t="s" s="4" r="A26">
        <v>80</v>
      </c>
      <c t="n" s="6" r="B26">
        <v>66809</v>
      </c>
      <c t="n" s="6" r="C26">
        <v>96704</v>
      </c>
    </row>
    <row spans="1:3" r="27">
      <c t="s" s="4" r="A27">
        <v>81</v>
      </c>
      <c t="n" s="6" r="B27">
        <v>28944</v>
      </c>
      <c t="n" s="6" r="C27">
        <v>26725</v>
      </c>
    </row>
    <row spans="1:3" r="28">
      <c t="s" s="4" r="A28">
        <v>82</v>
      </c>
      <c t="n" s="6" r="B28">
        <v>8542</v>
      </c>
      <c t="n" s="6" r="C28">
        <v>8100</v>
      </c>
    </row>
    <row spans="1:3" r="29">
      <c t="s" s="4" r="A29">
        <v>83</v>
      </c>
      <c t="n" s="6" r="B29">
        <v>473</v>
      </c>
      <c t="n" s="6" r="C29">
        <v>3268</v>
      </c>
    </row>
    <row spans="1:3" r="30">
      <c t="s" s="4" r="A30">
        <v>84</v>
      </c>
      <c t="n" s="6" r="B30">
        <v>5393</v>
      </c>
      <c t="n" s="6" r="C30">
        <v>6498</v>
      </c>
    </row>
    <row spans="1:3" r="31">
      <c t="s" s="4" r="A31">
        <v>85</v>
      </c>
      <c t="n" s="6" r="B31">
        <v>233102</v>
      </c>
      <c t="n" s="6" r="C31">
        <v>267087</v>
      </c>
    </row>
    <row spans="1:3" r="32">
      <c t="s" s="4" r="A32">
        <v>86</v>
      </c>
      <c t="n" s="6" r="B32">
        <v>2620</v>
      </c>
      <c t="n" s="6" r="C32">
        <v>1244</v>
      </c>
    </row>
    <row spans="1:3" r="33">
      <c t="s" s="4" r="A33">
        <v>87</v>
      </c>
      <c t="n" s="6" r="B33">
        <v>3845</v>
      </c>
      <c t="n" s="6" r="C33">
        <v>8804</v>
      </c>
    </row>
    <row spans="1:3" r="34">
      <c t="s" s="4" r="A34">
        <v>88</v>
      </c>
      <c t="n" s="6" r="B34">
        <v>203</v>
      </c>
      <c t="n" s="6" r="C34">
        <v>0</v>
      </c>
    </row>
    <row spans="1:3" r="35">
      <c t="s" s="4" r="A35">
        <v>89</v>
      </c>
      <c t="n" s="7" r="B35">
        <v>239770</v>
      </c>
      <c t="n" s="7" r="C35">
        <v>277135</v>
      </c>
    </row>
    <row spans="1:3" r="36">
      <c t="s" s="4" r="A36">
        <v>90</v>
      </c>
      <c t="s" s="4" r="B36">
        <v>91</v>
      </c>
      <c t="s" s="4" r="C36">
        <v>91</v>
      </c>
    </row>
    <row spans="1:3" r="37">
      <c t="s" s="3" r="A37">
        <v>92</v>
      </c>
    </row>
    <row spans="1:3" r="38">
      <c t="s" s="4" r="A38">
        <v>93</v>
      </c>
      <c t="n" s="7" r="B38">
        <v>279</v>
      </c>
      <c t="n" s="7" r="C38">
        <v>279</v>
      </c>
    </row>
    <row spans="1:3" r="39">
      <c t="s" s="4" r="A39">
        <v>94</v>
      </c>
      <c t="n" s="6" r="B39">
        <v>125655</v>
      </c>
      <c t="n" s="6" r="C39">
        <v>123038</v>
      </c>
    </row>
    <row spans="1:3" r="40">
      <c t="s" s="4" r="A40">
        <v>95</v>
      </c>
      <c t="n" s="6" r="B40">
        <v>214123</v>
      </c>
      <c t="n" s="6" r="C40">
        <v>194394</v>
      </c>
    </row>
    <row spans="1:3" r="41">
      <c t="s" s="4" r="A41">
        <v>96</v>
      </c>
      <c t="n" s="6" r="B41">
        <v>-6987</v>
      </c>
      <c t="n" s="6" r="C41">
        <v>-5926</v>
      </c>
    </row>
    <row spans="1:3" r="42">
      <c t="s" s="4" r="A42">
        <v>97</v>
      </c>
      <c t="n" s="6" r="B42">
        <v>333070</v>
      </c>
      <c t="n" s="6" r="C42">
        <v>311785</v>
      </c>
    </row>
    <row spans="1:3" r="43">
      <c t="s" s="4" r="A43">
        <v>98</v>
      </c>
      <c t="n" s="6" r="B43">
        <v>-22022</v>
      </c>
      <c t="n" s="6" r="C43">
        <v>-18489</v>
      </c>
    </row>
    <row spans="1:3" r="44">
      <c t="s" s="4" r="A44">
        <v>99</v>
      </c>
      <c t="n" s="6" r="B44">
        <v>311048</v>
      </c>
      <c t="n" s="6" r="C44">
        <v>293296</v>
      </c>
    </row>
    <row spans="1:3" r="45">
      <c t="s" s="4" r="A45">
        <v>100</v>
      </c>
      <c t="n" s="6" r="B45">
        <v>-1176</v>
      </c>
      <c t="n" s="6" r="C45">
        <v>-8742</v>
      </c>
    </row>
    <row spans="1:3" r="46">
      <c t="s" s="4" r="A46">
        <v>101</v>
      </c>
      <c t="n" s="6" r="B46">
        <v>309872</v>
      </c>
      <c t="n" s="6" r="C46">
        <v>284554</v>
      </c>
    </row>
    <row spans="1:3" r="47">
      <c t="s" s="4" r="A47">
        <v>102</v>
      </c>
      <c t="n" s="7" r="B47">
        <v>549642</v>
      </c>
      <c t="n" s="7" r="C47">
        <v>5616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03</v>
      </c>
      <c t="s" s="2" r="B1">
        <v>2</v>
      </c>
      <c t="s" s="2" r="C1">
        <v>55</v>
      </c>
    </row>
    <row spans="1:3" r="2">
      <c t="s" s="3" r="A2">
        <v>104</v>
      </c>
    </row>
    <row spans="1:3" r="3">
      <c t="s" s="4" r="A3">
        <v>105</v>
      </c>
      <c t="n" s="7" r="B3">
        <v>6246</v>
      </c>
      <c t="n" s="7" r="C3">
        <v>561</v>
      </c>
    </row>
    <row spans="1:3" r="4">
      <c t="s" s="4" r="A4">
        <v>106</v>
      </c>
      <c t="n" s="8" r="B4">
        <v>0.01</v>
      </c>
      <c t="n" s="8" r="C4">
        <v>0.01</v>
      </c>
    </row>
    <row spans="1:3" r="5">
      <c t="s" s="4" r="A5">
        <v>107</v>
      </c>
      <c t="n" s="6" r="B5">
        <v>60000000</v>
      </c>
      <c t="n" s="6" r="C5">
        <v>60000000</v>
      </c>
    </row>
    <row spans="1:3" r="6">
      <c t="s" s="4" r="A6">
        <v>108</v>
      </c>
      <c t="n" s="6" r="B6">
        <v>27888217</v>
      </c>
      <c t="n" s="6" r="C6">
        <v>27888217</v>
      </c>
    </row>
    <row spans="1:3" r="7">
      <c t="s" s="4" r="A7">
        <v>109</v>
      </c>
      <c t="n" s="6" r="B7">
        <v>1281727</v>
      </c>
      <c t="n" s="6" r="C7">
        <v>14473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26</v>
      </c>
    </row>
    <row spans="1:3" r="3">
      <c t="s" s="3" r="A3">
        <v>111</v>
      </c>
    </row>
    <row spans="1:3" r="4">
      <c t="s" s="4" r="A4">
        <v>39</v>
      </c>
      <c t="n" s="7" r="B4">
        <v>16403</v>
      </c>
      <c t="n" s="7" r="C4">
        <v>-13118</v>
      </c>
    </row>
    <row spans="1:3" r="5">
      <c t="s" s="3" r="A5">
        <v>112</v>
      </c>
    </row>
    <row spans="1:3" r="6">
      <c t="s" s="4" r="A6">
        <v>113</v>
      </c>
      <c t="n" s="6" r="B6">
        <v>16139</v>
      </c>
      <c t="n" s="6" r="C6">
        <v>17332</v>
      </c>
    </row>
    <row spans="1:3" r="7">
      <c t="s" s="4" r="A7">
        <v>114</v>
      </c>
      <c t="n" s="6" r="B7">
        <v>1413</v>
      </c>
      <c t="n" s="6" r="C7">
        <v>-1026</v>
      </c>
    </row>
    <row spans="1:3" r="8">
      <c t="s" s="4" r="A8">
        <v>115</v>
      </c>
      <c t="n" s="6" r="B8">
        <v>-111</v>
      </c>
      <c t="n" s="6" r="C8">
        <v>-305</v>
      </c>
    </row>
    <row spans="1:3" r="9">
      <c t="s" s="4" r="A9">
        <v>116</v>
      </c>
      <c t="n" s="6" r="B9">
        <v>5684</v>
      </c>
      <c t="n" s="6" r="C9">
        <v>419</v>
      </c>
    </row>
    <row spans="1:3" r="10">
      <c t="s" s="4" r="A10">
        <v>117</v>
      </c>
      <c t="n" s="6" r="B10">
        <v>5023</v>
      </c>
      <c t="n" s="6" r="C10">
        <v>4730</v>
      </c>
    </row>
    <row spans="1:3" r="11">
      <c t="s" s="4" r="A11">
        <v>118</v>
      </c>
      <c t="n" s="6" r="B11">
        <v>-3222</v>
      </c>
      <c t="n" s="6" r="C11">
        <v>-1764</v>
      </c>
    </row>
    <row spans="1:3" r="12">
      <c t="s" s="4" r="A12">
        <v>36</v>
      </c>
      <c t="n" s="6" r="B12">
        <v>179</v>
      </c>
      <c t="n" s="6" r="C12">
        <v>178</v>
      </c>
    </row>
    <row spans="1:3" r="13">
      <c t="s" s="3" r="A13">
        <v>119</v>
      </c>
    </row>
    <row spans="1:3" r="14">
      <c t="s" s="4" r="A14">
        <v>120</v>
      </c>
      <c t="n" s="6" r="B14">
        <v>23684</v>
      </c>
      <c t="n" s="6" r="C14">
        <v>17353</v>
      </c>
    </row>
    <row spans="1:3" r="15">
      <c t="s" s="4" r="A15">
        <v>59</v>
      </c>
      <c t="n" s="6" r="B15">
        <v>-6575</v>
      </c>
      <c t="n" s="6" r="C15">
        <v>-4332</v>
      </c>
    </row>
    <row spans="1:3" r="16">
      <c t="s" s="4" r="A16">
        <v>60</v>
      </c>
      <c t="n" s="6" r="B16">
        <v>568</v>
      </c>
      <c t="n" s="6" r="C16">
        <v>170</v>
      </c>
    </row>
    <row spans="1:3" r="17">
      <c t="s" s="4" r="A17">
        <v>121</v>
      </c>
      <c t="n" s="6" r="B17">
        <v>-5461</v>
      </c>
      <c t="n" s="6" r="C17">
        <v>2425</v>
      </c>
    </row>
    <row spans="1:3" r="18">
      <c t="s" s="4" r="A18">
        <v>79</v>
      </c>
      <c t="n" s="6" r="B18">
        <v>-3492</v>
      </c>
      <c t="n" s="6" r="C18">
        <v>-23025</v>
      </c>
    </row>
    <row spans="1:3" r="19">
      <c t="s" s="4" r="A19">
        <v>80</v>
      </c>
      <c t="n" s="6" r="B19">
        <v>-29895</v>
      </c>
      <c t="n" s="6" r="C19">
        <v>31006</v>
      </c>
    </row>
    <row spans="1:3" r="20">
      <c t="s" s="4" r="A20">
        <v>122</v>
      </c>
      <c t="n" s="6" r="B20">
        <v>983</v>
      </c>
      <c t="n" s="6" r="C20">
        <v>6932</v>
      </c>
    </row>
    <row spans="1:3" r="21">
      <c t="s" s="4" r="A21">
        <v>123</v>
      </c>
      <c t="n" s="6" r="B21">
        <v>21320</v>
      </c>
      <c t="n" s="6" r="C21">
        <v>36975</v>
      </c>
    </row>
    <row spans="1:3" r="22">
      <c t="s" s="3" r="A22">
        <v>124</v>
      </c>
    </row>
    <row spans="1:3" r="23">
      <c t="s" s="4" r="A23">
        <v>125</v>
      </c>
      <c t="n" s="6" r="B23">
        <v>-11746</v>
      </c>
      <c t="n" s="6" r="C23">
        <v>-11075</v>
      </c>
    </row>
    <row spans="1:3" r="24">
      <c t="s" s="4" r="A24">
        <v>126</v>
      </c>
      <c t="n" s="6" r="B24">
        <v>-13049</v>
      </c>
      <c t="n" s="6" r="C24">
        <v>-5551</v>
      </c>
    </row>
    <row spans="1:3" r="25">
      <c t="s" s="4" r="A25">
        <v>127</v>
      </c>
      <c t="n" s="6" r="B25">
        <v>258</v>
      </c>
      <c t="n" s="6" r="C25">
        <v>653</v>
      </c>
    </row>
    <row spans="1:3" r="26">
      <c t="s" s="4" r="A26">
        <v>128</v>
      </c>
      <c t="n" s="6" r="B26">
        <v>-24537</v>
      </c>
      <c t="n" s="6" r="C26">
        <v>-15973</v>
      </c>
    </row>
    <row spans="1:3" r="27">
      <c t="s" s="3" r="A27">
        <v>129</v>
      </c>
    </row>
    <row spans="1:3" r="28">
      <c t="s" s="4" r="A28">
        <v>130</v>
      </c>
      <c t="n" s="6" r="B28">
        <v>10892</v>
      </c>
      <c t="n" s="6" r="C28">
        <v>7802</v>
      </c>
    </row>
    <row spans="1:3" r="29">
      <c t="s" s="4" r="A29">
        <v>131</v>
      </c>
      <c t="n" s="6" r="B29">
        <v>578</v>
      </c>
      <c t="n" s="6" r="C29">
        <v>493</v>
      </c>
    </row>
    <row spans="1:3" r="30">
      <c t="s" s="4" r="A30">
        <v>132</v>
      </c>
      <c t="n" s="6" r="B30">
        <v>3222</v>
      </c>
      <c t="n" s="6" r="C30">
        <v>1764</v>
      </c>
    </row>
    <row spans="1:3" r="31">
      <c t="s" s="4" r="A31">
        <v>133</v>
      </c>
      <c t="n" s="6" r="B31">
        <v>2753</v>
      </c>
      <c t="n" s="6" r="C31">
        <v>8289</v>
      </c>
    </row>
    <row spans="1:3" r="32">
      <c t="s" s="4" r="A32">
        <v>134</v>
      </c>
      <c t="n" s="6" r="B32">
        <v>-7712</v>
      </c>
      <c t="n" s="6" r="C32">
        <v>-9976</v>
      </c>
    </row>
    <row spans="1:3" r="33">
      <c t="s" s="4" r="A33">
        <v>135</v>
      </c>
      <c t="n" s="6" r="B33">
        <v>-1858</v>
      </c>
      <c t="n" s="6" r="C33">
        <v>0</v>
      </c>
    </row>
    <row spans="1:3" r="34">
      <c t="s" s="4" r="A34">
        <v>136</v>
      </c>
      <c t="n" s="6" r="B34">
        <v>261</v>
      </c>
      <c t="n" s="6" r="C34">
        <v>215</v>
      </c>
    </row>
    <row spans="1:3" r="35">
      <c t="s" s="4" r="A35">
        <v>137</v>
      </c>
      <c t="n" s="6" r="B35">
        <v>-5460</v>
      </c>
      <c t="n" s="6" r="C35">
        <v>0</v>
      </c>
    </row>
    <row spans="1:3" r="36">
      <c t="s" s="4" r="A36">
        <v>138</v>
      </c>
      <c t="n" s="6" r="B36">
        <v>-4540</v>
      </c>
      <c t="n" s="6" r="C36">
        <v>-2472</v>
      </c>
    </row>
    <row spans="1:3" r="37">
      <c t="s" s="4" r="A37">
        <v>139</v>
      </c>
      <c t="n" s="6" r="B37">
        <v>-1864</v>
      </c>
      <c t="n" s="6" r="C37">
        <v>6115</v>
      </c>
    </row>
    <row spans="1:3" r="38">
      <c t="s" s="4" r="A38">
        <v>140</v>
      </c>
      <c t="n" s="6" r="B38">
        <v>-755</v>
      </c>
      <c t="n" s="6" r="C38">
        <v>-1049</v>
      </c>
    </row>
    <row spans="1:3" r="39">
      <c t="s" s="4" r="A39">
        <v>141</v>
      </c>
      <c t="n" s="6" r="B39">
        <v>-5836</v>
      </c>
      <c t="n" s="6" r="C39">
        <v>26068</v>
      </c>
    </row>
    <row spans="1:3" r="40">
      <c t="s" s="4" r="A40">
        <v>142</v>
      </c>
      <c t="n" s="6" r="B40">
        <v>79239</v>
      </c>
      <c t="n" s="6" r="C40">
        <v>77115</v>
      </c>
    </row>
    <row spans="1:3" r="41">
      <c t="s" s="4" r="A41">
        <v>143</v>
      </c>
      <c t="n" s="6" r="B41">
        <v>73403</v>
      </c>
      <c t="n" s="6" r="C41">
        <v>103183</v>
      </c>
    </row>
    <row spans="1:3" r="42">
      <c t="s" s="3" r="A42">
        <v>144</v>
      </c>
    </row>
    <row spans="1:3" r="43">
      <c t="s" s="4" r="A43">
        <v>145</v>
      </c>
      <c t="n" s="6" r="B43">
        <v>9192</v>
      </c>
      <c t="n" s="6" r="C43">
        <v>6700</v>
      </c>
    </row>
    <row spans="1:3" r="44">
      <c t="s" s="4" r="A44">
        <v>146</v>
      </c>
      <c t="n" s="6" r="B44">
        <v>789</v>
      </c>
      <c t="n" s="6" r="C44">
        <v>1019</v>
      </c>
    </row>
    <row spans="1:3" r="45">
      <c t="s" s="3" r="A45">
        <v>147</v>
      </c>
    </row>
    <row spans="1:3" r="46">
      <c t="s" s="4" r="A46">
        <v>148</v>
      </c>
      <c t="n" s="6" r="B46">
        <v>401</v>
      </c>
      <c t="n" s="6" r="C46">
        <v>1104</v>
      </c>
    </row>
    <row spans="1:3" r="47">
      <c t="s" s="4" r="A47">
        <v>149</v>
      </c>
      <c t="n" s="7" r="B47">
        <v>1858</v>
      </c>
      <c t="n" s="7" r="C4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15"/>
    <col customWidth="1" max="7" min="7" width="46"/>
    <col customWidth="1" max="8" min="8" width="24"/>
  </cols>
  <sheetData>
    <row spans="1:8" r="1">
      <c t="s" s="1" r="A1">
        <v>150</v>
      </c>
      <c t="s" s="2" r="B1">
        <v>151</v>
      </c>
      <c t="s" s="2" r="C1">
        <v>152</v>
      </c>
      <c t="s" s="2" r="D1">
        <v>153</v>
      </c>
      <c t="s" s="2" r="E1">
        <v>154</v>
      </c>
      <c t="s" s="2" r="F1">
        <v>155</v>
      </c>
      <c t="s" s="2" r="G1">
        <v>156</v>
      </c>
      <c t="s" s="2" r="H1">
        <v>157</v>
      </c>
    </row>
    <row spans="1:8" r="2">
      <c t="s" s="4" r="A2">
        <v>158</v>
      </c>
      <c t="n" s="7" r="B2">
        <v>282283</v>
      </c>
      <c t="n" s="7" r="C2">
        <v>279</v>
      </c>
      <c t="n" s="7" r="D2">
        <v>119777</v>
      </c>
      <c t="n" s="7" r="E2">
        <v>177237</v>
      </c>
      <c t="n" s="7" r="F2">
        <v>-16595</v>
      </c>
      <c t="n" s="7" r="G2">
        <v>-182</v>
      </c>
      <c t="n" s="7" r="H2">
        <v>1767</v>
      </c>
    </row>
    <row spans="1:8" r="3">
      <c t="s" s="3" r="A3">
        <v>159</v>
      </c>
    </row>
    <row spans="1:8" r="4">
      <c t="s" s="4" r="A4">
        <v>160</v>
      </c>
      <c t="n" s="6" r="B4">
        <v>7802</v>
      </c>
      <c t="n" s="6" r="H4">
        <v>7802</v>
      </c>
    </row>
    <row spans="1:8" r="5">
      <c t="s" s="4" r="A5">
        <v>39</v>
      </c>
      <c t="n" s="6" r="B5">
        <v>-13118</v>
      </c>
      <c t="n" s="6" r="E5">
        <v>6241</v>
      </c>
      <c t="n" s="6" r="H5">
        <v>-19359</v>
      </c>
    </row>
    <row spans="1:8" r="6">
      <c t="s" s="4" r="A6">
        <v>161</v>
      </c>
      <c t="n" s="6" r="B6">
        <v>-5996</v>
      </c>
      <c t="n" s="6" r="G6">
        <v>-5996</v>
      </c>
    </row>
    <row spans="1:8" r="7">
      <c t="s" s="4" r="A7">
        <v>162</v>
      </c>
      <c t="n" s="6" r="B7">
        <v>493</v>
      </c>
      <c t="n" s="6" r="D7">
        <v>-275</v>
      </c>
      <c t="n" s="6" r="F7">
        <v>768</v>
      </c>
    </row>
    <row spans="1:8" r="8">
      <c t="s" s="4" r="A8">
        <v>163</v>
      </c>
      <c t="n" s="6" r="B8">
        <v>1764</v>
      </c>
      <c t="n" s="6" r="D8">
        <v>1764</v>
      </c>
    </row>
    <row spans="1:8" r="9">
      <c t="s" s="4" r="A9">
        <v>164</v>
      </c>
      <c t="n" s="6" r="B9">
        <v>0</v>
      </c>
      <c t="n" s="6" r="D9">
        <v>-4628</v>
      </c>
      <c t="n" s="6" r="F9">
        <v>4628</v>
      </c>
    </row>
    <row spans="1:8" r="10">
      <c t="s" s="4" r="A10">
        <v>165</v>
      </c>
      <c t="n" s="6" r="B10">
        <v>215</v>
      </c>
      <c t="n" s="6" r="D10">
        <v>94</v>
      </c>
      <c t="n" s="6" r="F10">
        <v>121</v>
      </c>
    </row>
    <row spans="1:8" r="11">
      <c t="s" s="4" r="A11">
        <v>166</v>
      </c>
      <c t="n" s="6" r="B11">
        <v>-2472</v>
      </c>
      <c t="n" s="6" r="F11">
        <v>-2472</v>
      </c>
    </row>
    <row spans="1:8" r="12">
      <c t="s" s="4" r="A12">
        <v>117</v>
      </c>
      <c t="n" s="6" r="B12">
        <v>4730</v>
      </c>
      <c t="n" s="6" r="D12">
        <v>4730</v>
      </c>
    </row>
    <row spans="1:8" r="13">
      <c t="s" s="4" r="A13">
        <v>167</v>
      </c>
      <c t="n" s="6" r="B13">
        <v>275701</v>
      </c>
      <c t="n" s="6" r="C13">
        <v>279</v>
      </c>
      <c t="n" s="6" r="D13">
        <v>121462</v>
      </c>
      <c t="n" s="6" r="E13">
        <v>183478</v>
      </c>
      <c t="n" s="6" r="F13">
        <v>-13550</v>
      </c>
      <c t="n" s="6" r="G13">
        <v>-6178</v>
      </c>
      <c t="n" s="6" r="H13">
        <v>-9790</v>
      </c>
    </row>
    <row spans="1:8" r="14">
      <c t="s" s="4" r="A14">
        <v>168</v>
      </c>
      <c t="n" s="6" r="B14">
        <v>284554</v>
      </c>
      <c t="n" s="6" r="C14">
        <v>279</v>
      </c>
      <c t="n" s="6" r="D14">
        <v>123038</v>
      </c>
      <c t="n" s="6" r="E14">
        <v>194394</v>
      </c>
      <c t="n" s="6" r="F14">
        <v>-18489</v>
      </c>
      <c t="n" s="6" r="G14">
        <v>-5926</v>
      </c>
      <c t="n" s="6" r="H14">
        <v>-8742</v>
      </c>
    </row>
    <row spans="1:8" r="15">
      <c t="s" s="3" r="A15">
        <v>159</v>
      </c>
    </row>
    <row spans="1:8" r="16">
      <c t="s" s="4" r="A16">
        <v>160</v>
      </c>
      <c t="n" s="6" r="B16">
        <v>10892</v>
      </c>
      <c t="n" s="6" r="H16">
        <v>10892</v>
      </c>
    </row>
    <row spans="1:8" r="17">
      <c t="s" s="4" r="A17">
        <v>39</v>
      </c>
      <c t="n" s="6" r="B17">
        <v>16403</v>
      </c>
      <c t="n" s="6" r="E17">
        <v>19729</v>
      </c>
      <c t="n" s="6" r="H17">
        <v>-3326</v>
      </c>
    </row>
    <row spans="1:8" r="18">
      <c t="s" s="4" r="A18">
        <v>161</v>
      </c>
      <c t="n" s="6" r="B18">
        <v>-1061</v>
      </c>
      <c t="n" s="6" r="G18">
        <v>-1061</v>
      </c>
    </row>
    <row spans="1:8" r="19">
      <c t="s" s="4" r="A19">
        <v>162</v>
      </c>
      <c t="n" s="6" r="B19">
        <v>578</v>
      </c>
      <c t="n" s="6" r="D19">
        <v>7</v>
      </c>
      <c t="n" s="6" r="F19">
        <v>571</v>
      </c>
    </row>
    <row spans="1:8" r="20">
      <c t="s" s="4" r="A20">
        <v>163</v>
      </c>
      <c t="n" s="6" r="B20">
        <v>3222</v>
      </c>
      <c t="n" s="6" r="D20">
        <v>3222</v>
      </c>
    </row>
    <row spans="1:8" r="21">
      <c t="s" s="4" r="A21">
        <v>164</v>
      </c>
      <c t="n" s="6" r="B21">
        <v>0</v>
      </c>
      <c t="n" s="6" r="D21">
        <v>-5777</v>
      </c>
      <c t="n" s="6" r="F21">
        <v>5777</v>
      </c>
    </row>
    <row spans="1:8" r="22">
      <c t="s" s="4" r="A22">
        <v>165</v>
      </c>
      <c t="n" s="6" r="B22">
        <v>261</v>
      </c>
      <c t="n" s="6" r="D22">
        <v>142</v>
      </c>
      <c t="n" s="6" r="F22">
        <v>119</v>
      </c>
    </row>
    <row spans="1:8" r="23">
      <c t="s" s="4" r="A23">
        <v>169</v>
      </c>
      <c t="n" s="6" r="B23">
        <v>-5460</v>
      </c>
      <c t="n" s="6" r="F23">
        <v>-5460</v>
      </c>
    </row>
    <row spans="1:8" r="24">
      <c t="s" s="4" r="A24">
        <v>166</v>
      </c>
      <c t="n" s="6" r="B24">
        <v>-4540</v>
      </c>
      <c t="n" s="6" r="F24">
        <v>-4540</v>
      </c>
    </row>
    <row spans="1:8" r="25">
      <c t="s" s="4" r="A25">
        <v>117</v>
      </c>
      <c t="n" s="6" r="B25">
        <v>5023</v>
      </c>
      <c t="n" s="6" r="D25">
        <v>5023</v>
      </c>
    </row>
    <row spans="1:8" r="26">
      <c t="s" s="4" r="A26">
        <v>170</v>
      </c>
      <c t="n" s="7" r="B26">
        <v>309872</v>
      </c>
      <c t="n" s="7" r="C26">
        <v>279</v>
      </c>
      <c t="n" s="7" r="D26">
        <v>125655</v>
      </c>
      <c t="n" s="7" r="E26">
        <v>214123</v>
      </c>
      <c t="n" s="7" r="F26">
        <v>-22022</v>
      </c>
      <c t="n" s="7" r="G26">
        <v>-6987</v>
      </c>
      <c t="n" s="7" r="H26">
        <v>-117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1</v>
      </c>
      <c t="s" s="2" r="B1">
        <v>1</v>
      </c>
    </row>
    <row spans="1:3" r="2">
      <c t="s" s="2" r="B2">
        <v>2</v>
      </c>
      <c t="s" s="2" r="C2">
        <v>26</v>
      </c>
    </row>
    <row spans="1:3" r="3">
      <c t="s" s="4" r="A3">
        <v>172</v>
      </c>
      <c t="n" s="6" r="B3">
        <v>62137</v>
      </c>
      <c t="n" s="6" r="C3">
        <v>55200</v>
      </c>
    </row>
    <row spans="1:3" r="4">
      <c t="s" s="4" r="A4">
        <v>173</v>
      </c>
      <c t="n" s="6" r="B4">
        <v>623443</v>
      </c>
      <c t="n" s="6" r="C4">
        <v>318763</v>
      </c>
    </row>
    <row spans="1:3" r="5">
      <c t="s" s="4" r="A5">
        <v>174</v>
      </c>
      <c t="n" s="6" r="B5">
        <v>13003</v>
      </c>
      <c t="n" s="6" r="C5">
        <v>8601</v>
      </c>
    </row>
    <row spans="1:3" r="6">
      <c t="s" s="4" r="A6">
        <v>175</v>
      </c>
      <c t="n" s="6" r="B6">
        <v>330000</v>
      </c>
      <c t="n" s="6" r="C6">
        <v>0</v>
      </c>
    </row>
    <row spans="1:3" r="7">
      <c t="s" s="4" r="A7">
        <v>176</v>
      </c>
      <c t="n" s="6" r="B7">
        <v>202916</v>
      </c>
      <c t="n" s="6" r="C7">
        <v>1024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Basis of Presentation (Notes)</vt:lpstr>
      <vt:lpstr>Acquisitions (Notes)</vt:lpstr>
      <vt:lpstr>Uncompleted Contracts (Notes)</vt:lpstr>
      <vt:lpstr>Intangible Assets Including Goo</vt:lpstr>
      <vt:lpstr>Debt (Notes)</vt:lpstr>
      <vt:lpstr>Income Taxes (Notes)</vt:lpstr>
      <vt:lpstr>Commitments and Contingencies (</vt:lpstr>
      <vt:lpstr>Earnings per Common Share (Note</vt:lpstr>
      <vt:lpstr>Segment Information (Notes)</vt:lpstr>
      <vt:lpstr>Acquisitions (Tables)</vt:lpstr>
      <vt:lpstr>Uncompleted Contracts (Tables)</vt:lpstr>
      <vt:lpstr>Intangible Assets Including G20</vt:lpstr>
      <vt:lpstr>Debt (Tables)</vt:lpstr>
      <vt:lpstr>Earnings per Common Share (Tabl</vt:lpstr>
      <vt:lpstr>Segment Information (Tables)</vt:lpstr>
      <vt:lpstr>Basis of Presentation Basis of </vt:lpstr>
      <vt:lpstr>Acquisitions (Details)</vt:lpstr>
      <vt:lpstr>Acquisitions (Narrative) (Detai</vt:lpstr>
      <vt:lpstr>Uncompleted Contracts - Gross a</vt:lpstr>
      <vt:lpstr>Uncompleted Contracts - Additio</vt:lpstr>
      <vt:lpstr>Intangible Assets Including G29</vt:lpstr>
      <vt:lpstr>Intangible Assets Including G30</vt:lpstr>
      <vt:lpstr>Intangible Assets Including G31</vt:lpstr>
      <vt:lpstr>Intangible Assets Including G32</vt:lpstr>
      <vt:lpstr>Debt - Additional Information (</vt:lpstr>
      <vt:lpstr>Debt - Availability Under The S</vt:lpstr>
      <vt:lpstr>Income Taxes Income Taxes (Deta</vt:lpstr>
      <vt:lpstr>Commitments and Contingencies -</vt:lpstr>
      <vt:lpstr>Earnings per Common Share - Com</vt:lpstr>
      <vt:lpstr>Earnings per Common Share - Ant</vt:lpstr>
      <vt:lpstr>Segment Information - Results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18:57Z</dcterms:created>
  <dcterms:modified xmlns:dcterms="http://purl.org/dc/terms/" xmlns:xsi="http://www.w3.org/2001/XMLSchema-instance" xsi:type="dcterms:W3CDTF">2016-05-05T17:18:57Z</dcterms:modified>
  <dc:title xmlns:dc="http://purl.org/dc/elements/1.1/">Untitled</dc:title>
  <dc:description xmlns:dc="http://purl.org/dc/elements/1.1/"/>
  <dc:subject xmlns:dc="http://purl.org/dc/elements/1.1/"/>
  <cp:keywords/>
  <cp:category/>
</cp:coreProperties>
</file>